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Note 1 - Business and Basis of " sheetId="10" state="visible" r:id="rId10"/>
    <sheet xmlns:r="http://schemas.openxmlformats.org/officeDocument/2006/relationships" name="Note 2 - Principles of Consolid" sheetId="11" state="visible" r:id="rId11"/>
    <sheet xmlns:r="http://schemas.openxmlformats.org/officeDocument/2006/relationships" name="Note 3 - Available-for-sale Inv" sheetId="12" state="visible" r:id="rId12"/>
    <sheet xmlns:r="http://schemas.openxmlformats.org/officeDocument/2006/relationships" name="Note 4 - Consumer Receivables A" sheetId="13" state="visible" r:id="rId13"/>
    <sheet xmlns:r="http://schemas.openxmlformats.org/officeDocument/2006/relationships" name="Note 5 - Acquisition of CBC" sheetId="14" state="visible" r:id="rId14"/>
    <sheet xmlns:r="http://schemas.openxmlformats.org/officeDocument/2006/relationships" name="Note 6 - Structured Settlements" sheetId="15" state="visible" r:id="rId15"/>
    <sheet xmlns:r="http://schemas.openxmlformats.org/officeDocument/2006/relationships" name="Note 7 - Litigation Funding" sheetId="16" state="visible" r:id="rId16"/>
    <sheet xmlns:r="http://schemas.openxmlformats.org/officeDocument/2006/relationships" name="Note 8 - Furniture &amp; Equipment" sheetId="17" state="visible" r:id="rId17"/>
    <sheet xmlns:r="http://schemas.openxmlformats.org/officeDocument/2006/relationships" name="Note 9 - Non Recourse Debt" sheetId="18" state="visible" r:id="rId18"/>
    <sheet xmlns:r="http://schemas.openxmlformats.org/officeDocument/2006/relationships" name="Note 10 - Other Debt - CBC" sheetId="19" state="visible" r:id="rId19"/>
    <sheet xmlns:r="http://schemas.openxmlformats.org/officeDocument/2006/relationships" name="Note 11 - Commitments and Conti" sheetId="20" state="visible" r:id="rId20"/>
    <sheet xmlns:r="http://schemas.openxmlformats.org/officeDocument/2006/relationships" name="Note 12 - Income Recognition, I" sheetId="21" state="visible" r:id="rId21"/>
    <sheet xmlns:r="http://schemas.openxmlformats.org/officeDocument/2006/relationships" name="Note 13 - Income Taxes" sheetId="22" state="visible" r:id="rId22"/>
    <sheet xmlns:r="http://schemas.openxmlformats.org/officeDocument/2006/relationships" name="Note 14 - Net Income (Loss) Per" sheetId="23" state="visible" r:id="rId23"/>
    <sheet xmlns:r="http://schemas.openxmlformats.org/officeDocument/2006/relationships" name="Note 15 - Stock Based Compensat" sheetId="24" state="visible" r:id="rId24"/>
    <sheet xmlns:r="http://schemas.openxmlformats.org/officeDocument/2006/relationships" name="Note 16 - Stock Option Plans" sheetId="25" state="visible" r:id="rId25"/>
    <sheet xmlns:r="http://schemas.openxmlformats.org/officeDocument/2006/relationships" name="Note 17 - Stockholders' Equity" sheetId="26" state="visible" r:id="rId26"/>
    <sheet xmlns:r="http://schemas.openxmlformats.org/officeDocument/2006/relationships" name="Note 18 - Fair Value of Financi" sheetId="27" state="visible" r:id="rId27"/>
    <sheet xmlns:r="http://schemas.openxmlformats.org/officeDocument/2006/relationships" name="Note 19 - Segment Reporting" sheetId="28" state="visible" r:id="rId28"/>
    <sheet xmlns:r="http://schemas.openxmlformats.org/officeDocument/2006/relationships" name="Note 20 - Accumulated Other Com" sheetId="29" state="visible" r:id="rId29"/>
    <sheet xmlns:r="http://schemas.openxmlformats.org/officeDocument/2006/relationships" name="Note 21 - Related Party Transac"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3 - Available-for-sale I33" sheetId="33" state="visible" r:id="rId33"/>
    <sheet xmlns:r="http://schemas.openxmlformats.org/officeDocument/2006/relationships" name="Note 4 - Consumer Receivables34" sheetId="34" state="visible" r:id="rId34"/>
    <sheet xmlns:r="http://schemas.openxmlformats.org/officeDocument/2006/relationships" name="Note 6 - Structured Settlemen35" sheetId="35" state="visible" r:id="rId35"/>
    <sheet xmlns:r="http://schemas.openxmlformats.org/officeDocument/2006/relationships" name="Note 7 - Litigation Funding (Ta" sheetId="36" state="visible" r:id="rId36"/>
    <sheet xmlns:r="http://schemas.openxmlformats.org/officeDocument/2006/relationships" name="Note 8 - Furniture &amp; Equipment " sheetId="37" state="visible" r:id="rId37"/>
    <sheet xmlns:r="http://schemas.openxmlformats.org/officeDocument/2006/relationships" name="Note 10 - Other Debt - CBC (Tab" sheetId="38" state="visible" r:id="rId38"/>
    <sheet xmlns:r="http://schemas.openxmlformats.org/officeDocument/2006/relationships" name="Note 14 - Net Income (Loss) P39" sheetId="39" state="visible" r:id="rId39"/>
    <sheet xmlns:r="http://schemas.openxmlformats.org/officeDocument/2006/relationships" name="Note 15 - Stock Based Compens40" sheetId="40" state="visible" r:id="rId40"/>
    <sheet xmlns:r="http://schemas.openxmlformats.org/officeDocument/2006/relationships" name="Note 16 - Stock Option Plans (T" sheetId="41" state="visible" r:id="rId41"/>
    <sheet xmlns:r="http://schemas.openxmlformats.org/officeDocument/2006/relationships" name="Note 18 - Fair Value of Finan42" sheetId="42" state="visible" r:id="rId42"/>
    <sheet xmlns:r="http://schemas.openxmlformats.org/officeDocument/2006/relationships" name="Note 19 - Segment Reporting (Ta" sheetId="43" state="visible" r:id="rId43"/>
    <sheet xmlns:r="http://schemas.openxmlformats.org/officeDocument/2006/relationships" name="Note 20 - Accumulated Other C44" sheetId="44" state="visible" r:id="rId44"/>
    <sheet xmlns:r="http://schemas.openxmlformats.org/officeDocument/2006/relationships" name="Note 1 - Business and Basis o45" sheetId="45" state="visible" r:id="rId45"/>
    <sheet xmlns:r="http://schemas.openxmlformats.org/officeDocument/2006/relationships" name="Note 3 - Available-for-sale I46" sheetId="46" state="visible" r:id="rId46"/>
    <sheet xmlns:r="http://schemas.openxmlformats.org/officeDocument/2006/relationships" name="Note 3 - Available-for-sale I47" sheetId="47" state="visible" r:id="rId47"/>
    <sheet xmlns:r="http://schemas.openxmlformats.org/officeDocument/2006/relationships" name="Note 4 - Consumer Receivables48" sheetId="48" state="visible" r:id="rId48"/>
    <sheet xmlns:r="http://schemas.openxmlformats.org/officeDocument/2006/relationships" name="Note 4 - Consumer Receivables49" sheetId="49" state="visible" r:id="rId49"/>
    <sheet xmlns:r="http://schemas.openxmlformats.org/officeDocument/2006/relationships" name="Note 4 - Consumer Receivables50" sheetId="50" state="visible" r:id="rId50"/>
    <sheet xmlns:r="http://schemas.openxmlformats.org/officeDocument/2006/relationships" name="Note 5 - Acquisition of CBC (De" sheetId="51" state="visible" r:id="rId51"/>
    <sheet xmlns:r="http://schemas.openxmlformats.org/officeDocument/2006/relationships" name="Note 6 - Structured Settlemen52" sheetId="52" state="visible" r:id="rId52"/>
    <sheet xmlns:r="http://schemas.openxmlformats.org/officeDocument/2006/relationships" name="Note 6 - Structured Settlemen53" sheetId="53" state="visible" r:id="rId53"/>
    <sheet xmlns:r="http://schemas.openxmlformats.org/officeDocument/2006/relationships" name="Note 6 - Structured Settlemen54" sheetId="54" state="visible" r:id="rId54"/>
    <sheet xmlns:r="http://schemas.openxmlformats.org/officeDocument/2006/relationships" name="Note 6 - Structured Settlemen55" sheetId="55" state="visible" r:id="rId55"/>
    <sheet xmlns:r="http://schemas.openxmlformats.org/officeDocument/2006/relationships" name="Note 6 - Structured Settlemen56" sheetId="56" state="visible" r:id="rId56"/>
    <sheet xmlns:r="http://schemas.openxmlformats.org/officeDocument/2006/relationships" name="Note 7 - Litigation Funding (De" sheetId="57" state="visible" r:id="rId57"/>
    <sheet xmlns:r="http://schemas.openxmlformats.org/officeDocument/2006/relationships" name="Note 7 - Litigation Funding - R" sheetId="58" state="visible" r:id="rId58"/>
    <sheet xmlns:r="http://schemas.openxmlformats.org/officeDocument/2006/relationships" name="Note 8 - Furniture &amp; Equipmen59" sheetId="59" state="visible" r:id="rId59"/>
    <sheet xmlns:r="http://schemas.openxmlformats.org/officeDocument/2006/relationships" name="Note 9 - Non Recourse Debt (Det" sheetId="60" state="visible" r:id="rId60"/>
    <sheet xmlns:r="http://schemas.openxmlformats.org/officeDocument/2006/relationships" name="Note 10 - Other Debt - CBC (Det" sheetId="61" state="visible" r:id="rId61"/>
    <sheet xmlns:r="http://schemas.openxmlformats.org/officeDocument/2006/relationships" name="Note 10 - Other Debt - CBC - Co" sheetId="62" state="visible" r:id="rId62"/>
    <sheet xmlns:r="http://schemas.openxmlformats.org/officeDocument/2006/relationships" name="Note 10 - Other Debt - CBC - 63" sheetId="63" state="visible" r:id="rId63"/>
    <sheet xmlns:r="http://schemas.openxmlformats.org/officeDocument/2006/relationships" name="Note 11 - Commitments and Con64" sheetId="64" state="visible" r:id="rId64"/>
    <sheet xmlns:r="http://schemas.openxmlformats.org/officeDocument/2006/relationships" name="Note 12 - Income Recognition,65" sheetId="65" state="visible" r:id="rId65"/>
    <sheet xmlns:r="http://schemas.openxmlformats.org/officeDocument/2006/relationships" name="Note 13 - Income Taxes (Details" sheetId="66" state="visible" r:id="rId66"/>
    <sheet xmlns:r="http://schemas.openxmlformats.org/officeDocument/2006/relationships" name="Note 14 - Net Income (Loss) P67" sheetId="67" state="visible" r:id="rId67"/>
    <sheet xmlns:r="http://schemas.openxmlformats.org/officeDocument/2006/relationships" name="Note 14 - Net (Loss) Income Per" sheetId="68" state="visible" r:id="rId68"/>
    <sheet xmlns:r="http://schemas.openxmlformats.org/officeDocument/2006/relationships" name="Note 15 - Stock Based Compens69" sheetId="69" state="visible" r:id="rId69"/>
    <sheet xmlns:r="http://schemas.openxmlformats.org/officeDocument/2006/relationships" name="Note 15 - Stock Based Compens70" sheetId="70" state="visible" r:id="rId70"/>
    <sheet xmlns:r="http://schemas.openxmlformats.org/officeDocument/2006/relationships" name="Note 16 - Stock Option Plans (D" sheetId="71" state="visible" r:id="rId71"/>
    <sheet xmlns:r="http://schemas.openxmlformats.org/officeDocument/2006/relationships" name="Note 16 - Stock Option Plans - " sheetId="72" state="visible" r:id="rId72"/>
    <sheet xmlns:r="http://schemas.openxmlformats.org/officeDocument/2006/relationships" name="Note 16 - Stock Option Plans 73" sheetId="73" state="visible" r:id="rId73"/>
    <sheet xmlns:r="http://schemas.openxmlformats.org/officeDocument/2006/relationships" name="Note 16 - Stock Option Plans 74" sheetId="74" state="visible" r:id="rId74"/>
    <sheet xmlns:r="http://schemas.openxmlformats.org/officeDocument/2006/relationships" name="Note 17 - Stockholders' Equity " sheetId="75" state="visible" r:id="rId75"/>
    <sheet xmlns:r="http://schemas.openxmlformats.org/officeDocument/2006/relationships" name="Note 18 - Fair Value of Finan76" sheetId="76" state="visible" r:id="rId76"/>
    <sheet xmlns:r="http://schemas.openxmlformats.org/officeDocument/2006/relationships" name="Note 18 - Fair Value of Finan77" sheetId="77" state="visible" r:id="rId77"/>
    <sheet xmlns:r="http://schemas.openxmlformats.org/officeDocument/2006/relationships" name="Note 18 - Fair Value of Finan78" sheetId="78" state="visible" r:id="rId78"/>
    <sheet xmlns:r="http://schemas.openxmlformats.org/officeDocument/2006/relationships" name="Note 18 - Fair Value of Finan79" sheetId="79" state="visible" r:id="rId79"/>
    <sheet xmlns:r="http://schemas.openxmlformats.org/officeDocument/2006/relationships" name="Note 18 - Fair Value of Finan80" sheetId="80" state="visible" r:id="rId80"/>
    <sheet xmlns:r="http://schemas.openxmlformats.org/officeDocument/2006/relationships" name="Note 19 - Segment Reporting (De" sheetId="81" state="visible" r:id="rId81"/>
    <sheet xmlns:r="http://schemas.openxmlformats.org/officeDocument/2006/relationships" name="Note 19 - Segment Reporting - S" sheetId="82" state="visible" r:id="rId82"/>
    <sheet xmlns:r="http://schemas.openxmlformats.org/officeDocument/2006/relationships" name="Note 20 - Accumulated Other C83" sheetId="83" state="visible" r:id="rId83"/>
    <sheet xmlns:r="http://schemas.openxmlformats.org/officeDocument/2006/relationships" name="Note 20 - Accumulated Other C84" sheetId="84" state="visible" r:id="rId84"/>
    <sheet xmlns:r="http://schemas.openxmlformats.org/officeDocument/2006/relationships" name="Note 21 - Related Party Trans85" sheetId="85" state="visible" r:id="rId85"/>
    <sheet xmlns:r="http://schemas.openxmlformats.org/officeDocument/2006/relationships" name="Note 22 - Subsequent Events (De" sheetId="86" state="visible" r:id="rId86"/>
  </sheets>
  <definedNames/>
  <calcPr calcId="124519" fullCalcOnLoad="1"/>
</workbook>
</file>

<file path=xl/sharedStrings.xml><?xml version="1.0" encoding="utf-8"?>
<sst xmlns="http://schemas.openxmlformats.org/spreadsheetml/2006/main" uniqueCount="823">
  <si>
    <t>Document And Entity Information - shares</t>
  </si>
  <si>
    <t>9 Months Ended</t>
  </si>
  <si>
    <t>Jun. 30, 2017</t>
  </si>
  <si>
    <t>Aug. 08, 2017</t>
  </si>
  <si>
    <t>Document Information [Line Items]</t>
  </si>
  <si>
    <t>Entity Registrant Name</t>
  </si>
  <si>
    <t>ASTA FUNDING INC</t>
  </si>
  <si>
    <t>Entity Central Index Key</t>
  </si>
  <si>
    <t>Trading Symbol</t>
  </si>
  <si>
    <t>asfi</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solidated Balance Sheets (Current Period Unaudited) - USD ($)</t>
  </si>
  <si>
    <t>Sep. 30, 2016</t>
  </si>
  <si>
    <t>ASSETS</t>
  </si>
  <si>
    <t>Cash and cash equivalents</t>
  </si>
  <si>
    <t>Restricted cash</t>
  </si>
  <si>
    <t xml:space="preserve"> </t>
  </si>
  <si>
    <t>Available for sale investments (at fair value)</t>
  </si>
  <si>
    <t>Consumer receivables acquired for liquidation (at net realizable value)</t>
  </si>
  <si>
    <t>Structured settlements (at fair value)</t>
  </si>
  <si>
    <t>Investment in personal injury claims</t>
  </si>
  <si>
    <t>Other investments, net</t>
  </si>
  <si>
    <t>Due from third party collection agencies and attorneys</t>
  </si>
  <si>
    <t>Prepaid and income taxes receivable</t>
  </si>
  <si>
    <t>Furniture and equipment, net</t>
  </si>
  <si>
    <t>Deferred income taxes</t>
  </si>
  <si>
    <t>Goodwill</t>
  </si>
  <si>
    <t>Other assets</t>
  </si>
  <si>
    <t>Total assets</t>
  </si>
  <si>
    <t>LIABILITIES</t>
  </si>
  <si>
    <t>Line of credit</t>
  </si>
  <si>
    <t>Other debt – CBC (including non-recourse notes payable of $72.1 million at June 30, 2017 and $57.3 million at September 30, 2016)</t>
  </si>
  <si>
    <t>Other liabilities</t>
  </si>
  <si>
    <t>Income taxes payable</t>
  </si>
  <si>
    <t>Total liabilities</t>
  </si>
  <si>
    <t>Commitments and contingencies</t>
  </si>
  <si>
    <t>STOCKHOLDERS’ EQUITY</t>
  </si>
  <si>
    <t>Preferred stock, $.01 par value; authorized 5,000,000 shares; issued and outstanding — none</t>
  </si>
  <si>
    <t>Common stock, $.01 par value, authorized 30,000,000 shares; issued 13,398,108 at June 30, 2017 and 13,336,508 at September 30, 2016; and outstanding 6,623,815 at June 30, 2017 and 11,876,224 at September 30, 2016</t>
  </si>
  <si>
    <t>Additional paid-in capital</t>
  </si>
  <si>
    <t>Retained earnings</t>
  </si>
  <si>
    <t>Accumulated other comprehensive income (loss)</t>
  </si>
  <si>
    <t>Treasury stock (at cost) 6,774,293 shares at June 30, 2017 and 1,460,284 shares at September 30, 2016</t>
  </si>
  <si>
    <t>Non-controlling interest</t>
  </si>
  <si>
    <t>Total stockholders’ equity</t>
  </si>
  <si>
    <t>Total liabilities and stockholders’ equity</t>
  </si>
  <si>
    <t>Series A Junior Participating Preferred Stock [Member]</t>
  </si>
  <si>
    <t>Consolidated Balance Sheets (Current Period Unaudited) (Parentheticals) - USD ($)</t>
  </si>
  <si>
    <t>Notes Payable, Non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solidated Statements of Operations (Unaudited) - USD ($)</t>
  </si>
  <si>
    <t>3 Months Ended</t>
  </si>
  <si>
    <t>Jun. 30, 2016</t>
  </si>
  <si>
    <t>Revenues:</t>
  </si>
  <si>
    <t>Finance income, net</t>
  </si>
  <si>
    <t>Personal injury claims income</t>
  </si>
  <si>
    <t>Unrealized gain on structured settlements</t>
  </si>
  <si>
    <t>Interest income on structured settlements</t>
  </si>
  <si>
    <t>Realized loss relating to assets sold during the nine months ended June 30, 2017</t>
  </si>
  <si>
    <t>Disability fee income</t>
  </si>
  <si>
    <t>Total revenues</t>
  </si>
  <si>
    <t>Other income (loss) - includes ($18,000) and ($32,000) during the three month periods ended June 30, 2017 and 2016, and ($1,011,000) and ($63,000) during the nine month periods ended June 30, 2017 and 2016, respectively, of accumulated other comprehensive loss reclassification for securities sold</t>
  </si>
  <si>
    <t>Expenses:</t>
  </si>
  <si>
    <t>General and administrative</t>
  </si>
  <si>
    <t>Interest</t>
  </si>
  <si>
    <t>Impairment of consumer receivables acquired for liquidation</t>
  </si>
  <si>
    <t>Income (loss) before income tax</t>
  </si>
  <si>
    <t>Income tax (benefit)/expense - includes tax expense/(benefit) of $7,000 and ($13,000) during the three month periods ended June 30, 2017 and 2016 and $404,000 and ($24,000) during the nine month periods ended June 30, 2017 and 2016, respectively, of accumulated other comprehensive income reclassifications for unrealized net gains / (losses) on available for sale securities</t>
  </si>
  <si>
    <t>Net income (loss)</t>
  </si>
  <si>
    <t>Less: net income attributable to non-controlling interests</t>
  </si>
  <si>
    <t>Net income (loss) attributable to Asta Funding, Inc.</t>
  </si>
  <si>
    <t>Net income (loss) per share attributable to Asta Funding, Inc.:</t>
  </si>
  <si>
    <t>Basic (in dollars per share)</t>
  </si>
  <si>
    <t>Diluted (in dollars per share)</t>
  </si>
  <si>
    <t>Weighted average number of common shares outstanding:</t>
  </si>
  <si>
    <t>Basic (in shares)</t>
  </si>
  <si>
    <t>Diluted (in shares)</t>
  </si>
  <si>
    <t>Consolidated Statements of Operations (Unaudited) (Parentheticals) - USD ($)</t>
  </si>
  <si>
    <t>Reclassification for unrealized net gain (loss) on available for sale securities</t>
  </si>
  <si>
    <t>Income tax (benefit) expense</t>
  </si>
  <si>
    <t>Consolidated Statements of Comprehensive (Loss) Income (Unaudited) - USD ($)</t>
  </si>
  <si>
    <t>Comprehensive income (loss) is as follows:</t>
  </si>
  <si>
    <t>Net unrealized securities gain (loss), net of tax (expense)/benefit of $(12,000) and ($364,000) during the three month periods ended June 30, 2017 and 2016, respectively, and $11,000 and ($647,000) during the nine month periods ended June 30, 2017 and 2016, respectively.</t>
  </si>
  <si>
    <t>Reclassification adjustments for securities sold, net of tax benefit of $7,000 and $13,000 during the three month periods ended June 30, 2017 and 2016, and $404,000 and $24,000 during the nine month periods ended June 30, 2017 and 2016, respectively.</t>
  </si>
  <si>
    <t>Foreign currency translation, net of tax (expense)/benefit of $166,000 and $93,000 during the three month periods ended June 30, 2017 and 2016, respectively, and $287,000 and $650,000 during the nine month periods ended June 30, 2017 and 2016, respectively.</t>
  </si>
  <si>
    <t>Other comprehensive income (loss)</t>
  </si>
  <si>
    <t>Total comprehensive income (loss)</t>
  </si>
  <si>
    <t>Consolidated Statements of Comprehensive (Loss) Income (Unaudited) (Parentheticals) - USD ($)</t>
  </si>
  <si>
    <t>Unrealized gain (loss) on marketable securities, tax</t>
  </si>
  <si>
    <t>Reclassification adjustments for securities, tax (expense) benefit</t>
  </si>
  <si>
    <t>Foreign currency translation, tax benefit</t>
  </si>
  <si>
    <t>Consolidated Statement of Stockholders' Equity (Unaudited) - USD ($)</t>
  </si>
  <si>
    <t>Common Stock [Member]</t>
  </si>
  <si>
    <t>Additional Paid-in Capital [Member]</t>
  </si>
  <si>
    <t>Retained Earnings [Member]</t>
  </si>
  <si>
    <t>AOCI Attributable to Parent [Member]</t>
  </si>
  <si>
    <t>Treasury Stock [Member]</t>
  </si>
  <si>
    <t>Noncontrolling Interest [Member]</t>
  </si>
  <si>
    <t>Total</t>
  </si>
  <si>
    <t>Balance at Jun. 30, 2016</t>
  </si>
  <si>
    <t>Balance, September 30, 2016 (in shares) at Sep. 30, 2015</t>
  </si>
  <si>
    <t>Balance, September 30, 2016 at Sep. 30, 2015</t>
  </si>
  <si>
    <t>Exercise of options (in shares)</t>
  </si>
  <si>
    <t>Exercise of options</t>
  </si>
  <si>
    <t>Stock based compensation expense</t>
  </si>
  <si>
    <t>Restricted stock (in shares)</t>
  </si>
  <si>
    <t>Net (loss) income</t>
  </si>
  <si>
    <t>Amount reclassified from other comprehensive (loss) income</t>
  </si>
  <si>
    <t>Unrealized gain (loss) on marketable securities, net</t>
  </si>
  <si>
    <t>Purchase of treasury stock</t>
  </si>
  <si>
    <t>Foreign currency translation, net</t>
  </si>
  <si>
    <t>Purchase of subsidiary shares from non-controlling interest</t>
  </si>
  <si>
    <t>Issuance of restricted stock to purchase subsidiary shares from non-controlling interest (in shares)</t>
  </si>
  <si>
    <t>Issuance of restricted stock to purchase subsidiary shares from non-controlling interest</t>
  </si>
  <si>
    <t>Distributions to non-controlling interest</t>
  </si>
  <si>
    <t>Balance (in shares) at Jun. 30, 2016</t>
  </si>
  <si>
    <t>Balance at Jun. 30, 2017</t>
  </si>
  <si>
    <t>Balance, September 30, 2016 (in shares) at Sep. 30, 2016</t>
  </si>
  <si>
    <t>Balance, September 30, 2016 at Sep. 30, 2016</t>
  </si>
  <si>
    <t>Issuance of unrestricted stock (in shares)</t>
  </si>
  <si>
    <t>Issuance of unrestricted stock</t>
  </si>
  <si>
    <t>Balance (in shares) at Jun. 30, 2017</t>
  </si>
  <si>
    <t>Consolidated Statements of Cash Flows (Unaudited) - USD ($)</t>
  </si>
  <si>
    <t>Cash flows from operating activities :</t>
  </si>
  <si>
    <t>Adjustments to reconcile net (loss) income to net cash used in operating activities:</t>
  </si>
  <si>
    <t>Depreciation and amortization</t>
  </si>
  <si>
    <t>Bad debt recovery</t>
  </si>
  <si>
    <t>Stock based compensation</t>
  </si>
  <si>
    <t>Loss on sale of available-for-sale securities</t>
  </si>
  <si>
    <t>Structured settlements – accrued interest</t>
  </si>
  <si>
    <t>Structured settlements – unrealized gains</t>
  </si>
  <si>
    <t>Realized loss on sale of structured settlements</t>
  </si>
  <si>
    <t>Unrealized gain on other investments</t>
  </si>
  <si>
    <t>Unrealized foreign exchange loss on other investments</t>
  </si>
  <si>
    <t>Reserve for loss on other investments</t>
  </si>
  <si>
    <t>Loss on other investments</t>
  </si>
  <si>
    <t>Operating lease adjustment</t>
  </si>
  <si>
    <t>Changes in:</t>
  </si>
  <si>
    <t>Net cash (used in)/ provided by operating activities</t>
  </si>
  <si>
    <t>Cash flows from investing activities:</t>
  </si>
  <si>
    <t>Purchase of consumer receivables acquired for liquidation</t>
  </si>
  <si>
    <t>Principal collected on receivables acquired for liquidation</t>
  </si>
  <si>
    <t>Purchase of available-for-sale securities</t>
  </si>
  <si>
    <t>Proceeds from sale of available-for-sale securities</t>
  </si>
  <si>
    <t>Purchase of non-controlling interest</t>
  </si>
  <si>
    <t>Investments in personal injury claims – advances</t>
  </si>
  <si>
    <t>Investments in personal injury claims – receipts</t>
  </si>
  <si>
    <t>Capital expenditures</t>
  </si>
  <si>
    <t>Investments in structured settlements – advances</t>
  </si>
  <si>
    <t>Investments in structured settlements – receipts</t>
  </si>
  <si>
    <t>Proceeds from sale of structured settlements</t>
  </si>
  <si>
    <t>Net cash provided by/(used in) investing activities</t>
  </si>
  <si>
    <t>Cash flows from financing activities:</t>
  </si>
  <si>
    <t>Proceeds from exercise of stock options</t>
  </si>
  <si>
    <t>Change in restricted cash</t>
  </si>
  <si>
    <t>Distribution to non-controlling interest</t>
  </si>
  <si>
    <t>Borrowings from line of credit</t>
  </si>
  <si>
    <t>Borrowings of other debt – CBC</t>
  </si>
  <si>
    <t>Repayment of other debt – CBC</t>
  </si>
  <si>
    <t>Net cash used in financing activities</t>
  </si>
  <si>
    <t>Net decrease in cash and cash equivalents</t>
  </si>
  <si>
    <t>Cash and cash equivalents at beginning of period</t>
  </si>
  <si>
    <t>Cash and cash equivalents at end of period</t>
  </si>
  <si>
    <t>Supplemental disclosure of cash flow information:</t>
  </si>
  <si>
    <t>Taxes</t>
  </si>
  <si>
    <t>Restricted Stock [Member]</t>
  </si>
  <si>
    <t>Supplemental disclosure of non-cash flow investing activities :</t>
  </si>
  <si>
    <t>Issuance of stock</t>
  </si>
  <si>
    <t>Unrestricted Stock [Member]</t>
  </si>
  <si>
    <t>Note 1 - Business and Basis of Presentation</t>
  </si>
  <si>
    <t>Notes to Financial Statements</t>
  </si>
  <si>
    <t>Organization, Consolidation and Presentation of Financial Statements Disclosure and Significant Accounting Policies [Text Block]</t>
  </si>
  <si>
    <t>Note 1—Business Business Asta Funding, Inc., together with its wholly owned significant operating subsidiaries Palisades Collection, LLC, Palisades Acquisition XVI, LLC (“Palisades XVI”), VATIV Recovery Solutions LLC (“VATIV”), ASFI Pegasus Holdings, LLC (“APH”), Fund Pegasus, LLC (“Fund Pegasus”), GAR Disability Advocates, LLC (“GAR Disability Advocates”), Five Star Veterans Disability, LLC (“Five Star”), CBC Settlement Funding, LLC (“CBC”), Simia Capital, LLC (“Simia”) and other subsidiaries, which are not 80% Consumer receivables The Company started out in the consumer receivables business in 1994. not 2010. Personal injury claims Pegasus conducts its business solely in the United States. Prior to 2017, In November 2016, 100% January 2017. not December 2016. not December 28, 2016 ( 7 Structured settlements CBC purchases structured settlement and annuity policies through privately negotiated direct consumer purchases and brokered transactions across the United States. CBC funds the purchases primarily from cash, its revolving line of credit, and its securitized debt, issued through its Blue Bell Receivables (“BBR”) subsidiaries. Social security and Veteran’s benefit advocacy GAR Disability Advocates and Five Star provide its disability advocacy services for individuals and veterans throughout the United States. It relies upon search engine optimization (“SEO”) to bring awareness to its intended market. Basis of Presentation The consolidated balance sheet as of June 30 2017, three nine June 30, 2017 2016, three nine June 30, 2017 2016, nine June 30, 2017 2016, nine June 30, 2017 2016, September 30, 2016 10 September 30, 2016. June 30, 2017, three nine June 30, 2017 2016 nine June 30, 2017 2016 three nine June 30, 2017 2016 not The accompanying unaudited consolidated financial statements have been prepared in accordance with Rule 10 01 X not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 C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and restricted cash balances with 13 June 30, 2017 $35 two $2.2 not $10 not 9– not Goodwill Goodwill represents the excess of the purchase price over the fair value of the net assets acquired in a business combination, and is accounted for under ASC 350. fourth not not two 1 not no 2 2 $2.8 $1.4 $1.4 Recent Accounting Pronouncements In May 2014, 606, December 15, 2017 December 15, 2016, not In January 2016, No. 2016 01, 825 10 December 15, 2017, In February 2016, No. 2016 02 842 December 15, 2018 may In March 2016, No. 2016 09, 718 December 15, 2016, In June 2016, 2016 13, 326 December 15, 2019. In August 2016, 2016 15, 230 eight December 15, 2017. not</t>
  </si>
  <si>
    <t>Note 2 - Principles of Consolidation</t>
  </si>
  <si>
    <t>Organization, Consolidation and Presentation of Financial Statements Disclosure [Text Block]</t>
  </si>
  <si>
    <t>Note 2—Principles The consolidated financial statements include the accounts of Asta Funding, Inc. and its wholly owned and majority owned subsidiaries. All significant intercompany balances and transactions have been eliminated in consolidation.</t>
  </si>
  <si>
    <t>Note 3 - Available-for-sale Investments</t>
  </si>
  <si>
    <t>Available-for-sale Investments [Text Block]</t>
  </si>
  <si>
    <t>Note 3—Available Investments classified as available-for-sale at June 30, 2017 September 30, 2016, Amortized Unrealized Unrealized Fair Value June 30, 2017 $ 5,500,000 $ - $ - $ 5,500,000 September 30, 2016 $ 55,724,000 $ 1,089,000 $ (49,000 ) $ 56,764,000 The available-for-sale investments do not six nine June 30, 2017, $1,011,000. $177,000 nine June 30, 2017. nine June 30, 2016, three $63,000 $47,000 $834,000 first nine June 30, 2017 $16,000 nine June 30, 2016. three three June 30, 2017 $18,000. three June 30, 2016, one $32,000. At June 30, 2017, one Unrealized holding gains and losses on available-for-sale securities are included in other comprehensive income (loss) within stockholders’ equity. Realized gains (losses) on available-for-sale securities are included in other income (loss) and, when applicable, are reported as a reclassification adjustment in other comprehensive income (loss).</t>
  </si>
  <si>
    <t>Note 4 - Consumer Receivables Acquired for Liquidation</t>
  </si>
  <si>
    <t>Loans, Notes, Trade and Other Receivables Disclosure [Text Block]</t>
  </si>
  <si>
    <t>Note 4—Consumer Accounts acquired for liquidation are stated at their net estimated realizable value and consist primarily of defaulted consumer loans to individuals primarily throughout the United States and South America. The Company may • the interest method; or • the cost recovery method. Prior to October 1, 2013, 310, 310 30, October 1, 2013, Although the Company has switched to the cost recovery method on its current inventory of portfolios, the Company must still analyze a portfolio upon acquisition to ensure which method is appropriate, and once a static pool is established for a quarter, individual receivable accounts are not The Company uses the cost recovery method when collections on a particular pool of accounts cannot be reasonably predicted. Under the cost recovery method, no zero The Company has extensive liquidating experience in the field of distressed credit card receivables, telecommunication receivables, consumer loan receivables, retail installment contracts, consumer receivables, and auto deficiency receivables. The Company aggregates portfolios of receivables acquired sharing specific common characteristics which were acquired within a given quarter. In addition, the Company uses a variety of qualitative and quantitative factors to estimate collections and the timing thereof. The Company obtains and utilizes, as appropriate, input, including but not third The following tables summarize the changes in the balance sheet account of consumer receivables acquired for liquidation during the following periods: For the Three Months Ended June 30, 2017 2016 Balance, beginning of period $ 11,651,000 $ 16,784,000 Acquisitions of receivable portfolio — 329,000 Net cash collections from collection of consumer receivables acquired for liquidation (6,100,000 ) (7,095,000 ) Net cash collections represented by account sales of consumer receivables acquired for liquidation (1,000 ) (83,000 ) Impairment (148,000 ) — Effect of foreign currency translation (264,000 ) (7,000 ) Finance income recognized 3,980,000 4,612,000 Balance, end of period $ 9,118,000 $ 14,540,000 Finance income as a percentage of collections 65.2 % 64.3 % For the Nine Months Ended June 30, 2017 2016 Balance, beginning of period $ 13,671,000 $ 15,608,000 Acquisitions of receivable portfolio 2,213,000 6,470,000 Net cash collections from collection of consumer receivables acquired for liquidation (18,288,000 ) (21,869,000 ) Net cash collections represented by account sales of consumer receivables acquired for liquidation (191,000 ) (83,000 ) Impairment (148,000 ) (124,000 ) Effect of foreign currency translation (138,000 ) (130,000 ) Finance income recognized 11,999,000 14,668,000 Balance, end of period $ 9,118,000 $ 14,540,000 Finance income as a percentage of collections 64.9 % 66.8 % During the three nine June 30, 2017, $0.0 $35.0 $0.0 $2.2 three nine June 30, 2016, $2.2 $123.2 $0.3 $6.5 The following table summarizes collections received by the Company’s third three nine June 30, 2017 2016, For the Three Months Ended June 30, For the Nine Months Ended June 30, 2017 2016 2017 2016 Gross collections (1) $ 10,618,000 $ 11,097,000 32,736,000 33,965,000 Commissions and fees (2) 4,517,000 3,919,000 14,257,000 12,013,000 Net collections $ 6,101,000 $ 7,178,000 $ 18,479,000 $ 21,952,000 ( 1 Gross collections include: collections from third ( 2 Commissions and fees are the contractual commission earned by third 3%</t>
  </si>
  <si>
    <t>Note 5 - Acquisition of CBC</t>
  </si>
  <si>
    <t>Business Combination Disclosure [Text Block]</t>
  </si>
  <si>
    <t>Note 5—Acquisition On December 31, 2013, 80% $5.9 On December 31, 2015, 20% $1,800,000, $1,000,000 $800,000 two 61,652 $7.95 $400,000 123,304 one December 31, 2016 ( 15 On January 1, 2016, two two one two December 2016. not January 1, 2017 ( 11</t>
  </si>
  <si>
    <t>Note 6 - Structured Settlements (At Fair Value)</t>
  </si>
  <si>
    <t>Structured Settlements Disclosure [Text Block]</t>
  </si>
  <si>
    <t xml:space="preserve">Note 6—Structured CBC purchases periodic payments under structured settlements and annuity policies from individuals in exchange for a lump sum payment. The Company elected to carry the structured settlements at fair value. Unearned income on structured settlements is recognized as interest income using the effective interest method over the life of the related structured settlement. Changes in fair value are recorded in unrealized gain (loss) on structured settlements in the Company’s statements of operations. Unrealized gains on structured settlements is comprised of both unrealized gains resulting from fair market valuation at the date of acquisition of the structured settlements and the subsequent fair value adjustments resulting from the change in the discount rate. Of the $5.2 nine June 30, 2017, $5.9 one $0.8 $1.5 no We elected the fair value treatment under ASC 825 10 50 28 50 32 The purchased personal injury structured settlements result in payments over time through an annuity policy. Most of the annuities acquired involve guaranteed payments with specific defined ending dates. CBC also purchases a small number of life contingent annuity payments with specific ending dates but the actual payments to be received could be less due to the mortality risk associated with the measuring life. CBC records a provision for loss each period. The life contingent annuities are not June 30, 2017. On April 28, 2017, third $7.7 $5.3 three nine June 30, 2017. Structured settlements consist of the following as of June 30, 2017 September 30, 2016: June 30, 2017 September 30, 2016 Maturity (1) (2) $ 135,132,000 $ 133,059,000 Unearned income (46,087,000 ) (47,351,000 ) Structured settlements, net $ 89,045,000 $ 85,708,000 ( 1 The maturity value represents the aggregate unpaid principal balance at June 30, 2017 September 30, 2016. ( 2 There are no June 30, 2017 September 30, 2016. Encumbrances on structured settlements as of June 30, 2017 September 30, 2016 June 30, 2017 September 30, 2016 Notes payable secured by settlement receivables with principal and interest outstanding payable until June 2025 (3) $ 1,716,000 $ 1,862,000 Notes payable secured by settlement receivables with principal and interest outstanding payable until August 2026 (3) 3,947,000 4,242,000 Notes payable secured by settlement receivables with principal and interest outstanding payable until April 2032 (3) 3,907,000 3,987,000 Notes payable secured by settlement receivables with principal and interest outstanding payable until February 2037 (3) 17,765,000 18,978,000 Notes payable secured by settlement receivables with principal and interest outstanding payable until March 2034 (3) 13,780,000 14,507,000 Notes payable secured by settlement receivables with principal and interest outstanding payable until February 2043 (3) 13,259,000 13,705,000 Notes payable secured by settlement receivables with principal and interest outstanding payable until January 2069 (3) 17,761,000 — $25,000,000 revolving line of credit (3) 4,300,000 10,154,000 Encumbered structured settlements 76,435,000 67,435,000 Structured settlements not encumbered 12,610,000 18,273,000 Total structured settlements $ 89,045,000 $ 85,708,000 ( 3 See Note 10 At June 30, 2017, September 30, 2017 (3 months) $ 2,679,000 September 30, 2018 9,020,000 September 30, 2019 9,312,000 September 30, 2020 8,989,000 September 30, 2021 9,474,000 Thereafter 95,658,000 Total $ 135,132,000 </t>
  </si>
  <si>
    <t>Note 7 - Litigation Funding</t>
  </si>
  <si>
    <t>Other Investments Disclosure [Text Block]</t>
  </si>
  <si>
    <t>Note 7—Litigation Personal Injury Claims On December 28, 2011, January 2017, $10.0 $5.6 nine three June 30, 2017, $14.8 $9.8 nine three June 30, 2016. $27.5 $48.3 June 30, 2017 September 30, 2016, June 30, 2017 2016, $10.7 $7.0 Three Months Ended June 30, 2017 Three Months Ended June 30, 2016 Nine Months Ended June 30, 2017 Nine Months Ended June 30, 2016 Balance at beginning of period $ 10,652,000 $ 6,175,000 $ 8,542,000 $ 5,459,000 Provisions for losses 1,247,000 1,087,000 4,521,000 2,223,000 Write offs (1,195,000 ) (268,000 ) (2,359,000 ) (688,000 ) Balance at end of period $ 10,704,000 $ 6,994,000 $ 10,704,000 $ 6,994,000 On November 8, 2016, 80% 20% not December 28, 2016. December 28, 2011 ( Pursuant to the Term Sheet, the parties agreed that Pegasus will continue in existence in order to collect advances on its existing Portfolio. The Company will fund overhead expenses relating to the collection of its Portfolio based on a budget agreed upon by the Company and PLF. Any cash received by Pegasus will be distributed to its members in the order provided for in the Operating Agreement. The Company will be repaid an amount equal to 20% October 1, 2016 January 2, 2017, In connection with the Term Sheet, the parties also entered into a customary mutual release and non-disparagement agreement as well as a release from the non-competition obligations under the Operating Agreement. On November 11, 2016, March 24, 2017, third $3.0 may third The Company filed for arbitration with the American Arbitration Association ("AAA") against Pegasus in April 2017 April 18, 2017, June 30, 2017 $24.7 On July 17, 2017, August 25, 2017 Matrimonial Claims (included in Other Assets) On May 8, 2012, 60% 40% 2012, $1.0 twenty-four September 2014, August 2016, $1.5 August 14, 2016, March 31, 2017, September 2014 April 1, 2017, $1.5 second 2017. June 30, 2017, $1.7 no nine June 30, 2017 2016 $0.7 three June 30, 2017.</t>
  </si>
  <si>
    <t>Note 8 - Furniture &amp; Equipment</t>
  </si>
  <si>
    <t>Property, Plant and Equipment Disclosure [Text Block]</t>
  </si>
  <si>
    <t xml:space="preserve">ote 8—Furniture Furniture and equipment consist of the following as of the dates indicated: June 30, September 30, 2017 2016 Furniture $ 417,000 $ 417,000 Equipment 242,000 234,000 Software 1,363,000 1,350,000 2,022,000 2,001,000 Less accumulated depreciation and amortization 1,844,000 1,758,000 Balance, end of period $ 178,000 $ 243,000 </t>
  </si>
  <si>
    <t>Note 9 - Non Recourse Debt</t>
  </si>
  <si>
    <t>Debt Disclosure [Text Block]</t>
  </si>
  <si>
    <t>Note 9—Non Non-Recourse Debt –Bank of Montreal (“BMO”) In March 2007, $227 July 2007, December 2007, May 2008, February 2009, October 2010 August 2013 ( $300 three August 2013. On August 7, 2013, 100% $15 $15 30% $15 June 3, 2014, $2,901,199 $1,866,036 $16.9 During the month of June 2016, $16.9 June 30, 2017, $164,000, July 10, 2017. Bank Hapoalim B.M. (“Bank Hapoalim”) Line of Credit On May 2, 2014, $20 $20.0 $30 three 275 $150 March 30, 2016, 225 $50 $100 $9.6 June 30, 2017. $10.0 1 August 2, 2017 ( 22</t>
  </si>
  <si>
    <t>Note 10 - Other Debt - CBC</t>
  </si>
  <si>
    <t>Other Debt Disclosure [Text Block]</t>
  </si>
  <si>
    <t xml:space="preserve">Note 10—Other The Company assumed $25.9 5 December 31, 2013, $12.5 5.5%. March 27, 2014 September 29, 2014, three $22.0 4.75%. March 11, 2015, March 1, 2015, February 28, 2015 March 1, 2017. $22.0 $25.0 4.75% 4.1%. March 2017, April 28, 2017. April 28, 2017, June 30, 2017. July 27, 2017 June 30, 2019 ( 22 On November 26, 2014, fourth $21.8 5.4%. September 25, 2015, fifth $16.6 5.1%. July 8, 2016, $14.8 4.85%. April 7, 2017, seventh $18.3 5.0%. As of June 30, 2017, $76.4 $4.3 $72.1 100% June 30, 2017 September 30, 2016: Interest Rate June 30, September 30, Notes payable secured by settlement receivables with principal and interest outstanding payable until June 2025 8.75 % $ 1,716,000 $ 1,862,000 Notes payable secured by settlement receivables with principal and interest outstanding payable until August 2026 7.25 % 3,947,000 4,242,000 Notes payable secured by settlement receivables with principal and interest outstanding payable until April 2032 7.125 % 3,907,000 3,987,000 Notes payable secured by settlement receivables with principal and interest outstanding payable until February 2037 5.39 % 17,765,000 18,978,000 Notes payable secured by settlement receivables with principal and interest outstanding payable until March 2034 5.07 % 13,780,000 14,507,000 Notes payable secured by settlement receivables with principal and interest outstanding payable until February 2043 4.85 % 13,259,000 13,705,000 Notes payable secured by settlement receivables with principal and interest outstanding payable until January 2069 5.0 % 17,761,000 — Subtotal notes payable 72,135,000 57,281,000 $25,000,000 revolving line of credit expiring on June 30, 2019 4.1 % 4,300,000 10,154,000 Total other debt – CBC $ 76,435,000 $ 67,435,000 </t>
  </si>
  <si>
    <t>Note 11 - Commitments and Contingencies</t>
  </si>
  <si>
    <t>Commitments and Contingencies Disclosure [Text Block]</t>
  </si>
  <si>
    <t>Note 11—Commitments Employment Agreement The employment contracts of the original two December 2016. not January 1, 2017. As of July 17, 2017, no Leases The Company leases its facilities in Englewood Cliffs, NJ, Houston, TX, New York, NY and Conshohocken, PA. Legal Matters In June 2015, one third The Company filed a motion to strike the class action allegations and compel arbitration or, to the extent the court declines to order arbitration, to dismiss the RICO claims. On or about March 31, 2015, July 2015, $13,000 $39,000. July 24, 2015. third not The plaintiffs’ attorneys advised that they were contemplating the filing of another putative class action complaint against the Company alleging substantially the same claims as those that were asserted in this matter. In anticipation of such an eventuality, the Company agreed to non-binding mediation in order to reach a global settlement with other putative class members, which would avert the possibility of further individual or class actions with respect to the affected accounts. To date, the parties have attended two $3.9 Accordingly, the Company set up a reserve for settlement costs of $2.0 three March 31, 2016, The Company reassessed the situation at September 30, 2016 $0.3 three September 30, 2016. June 30, 2017 $2.3 The Company is a defendant in a lawsuit filed in Montana state court alleging fraud and abuse of process arising from the Company’s business relationship with an entity that finances divorce litigation proceedings. As of June 30, 2017, The Company filed a lawsuit in Delaware state court against a third third third third In the ordinary course of our business, we are involved in numerous legal proceedings. We regularly initiate collection lawsuits, using our network of third not 10 not</t>
  </si>
  <si>
    <t>Note 12 - Income Recognition, Impairments, and Commissions and Fees</t>
  </si>
  <si>
    <t>Income Recognition, Impairments, and Commissions and Fees [Text Block]</t>
  </si>
  <si>
    <t>Note 12—Income Income Recognition The Company accounts for certain of its investments in finance receivables using the guidance of FASB Accounting Standards Codification (“ASC”), Receivables — Loans and Debt Securities Acquired with Deteriorated Credit Quality (“ASC 310” 310, Under the guidance of ASC 310 30, not The Company uses the cost recovery method when collections on a particular pool of accounts cannot be reasonably predicted. Under the cost recovery method, no zero The Company accounts for its investments in personal injury claims at an agreed upon interest rate, in anticipation of a future settlement. The interest purchased by Pegasus in each claim consists of the right to receive from such claimant part of the proceeds or recoveries which such claimant receives by reason of a settlement, judgment or award with respect to such claimant’s claim. Open case revenue is estimated, recognized and accrued at a rate based on the expected realization and underwriting guidelines and facts and circumstances for each individual case. These personal injury claims are non-recourse. When a case is closed and the cash is received for the advance provided to a claimant, revenue is recognized based upon the contractually agreed upon interest rate, and, if applicable, adjusted for any changes due to a settled amount and fees charged to the claimant. The funding of matrimonial actions is on a non-recourse basis. Revenue from matrimonial actions is recognized under the cost recovery method. CBC purchases periodic payments under structured settlements and annuity policies from individuals in exchange for a lump sum payment. The Company elected to carry structured settlements at fair value. Unearned income on structured settlements is recognized as interest income using the effective interest method over the life of the related settlement. Changes in fair value are recorded in unrealized gain (loss) in structured settlements in our statements of operations. The Company recognizes revenue for GAR Disability Advocates and Five Star when cases close and fees are collected. Impairments The Company accounts for its impairments in accordance with ASC 310, 310 310 not In October 2014, $5.0 14% June December December 2015, no not During the fiscal year 2016, $1.0 2017, $3.4 March 31, 2017. Commissions and fees Commissions and fees are the contractual commissions earned by third third</t>
  </si>
  <si>
    <t>Note 13 - Income Taxes</t>
  </si>
  <si>
    <t>Income Tax Disclosure [Text Block]</t>
  </si>
  <si>
    <t>Note 13—Income At the end of each interim reporting period, the Company estimates its effective income tax rate expected to be applicable for the full year. The estimate is used in providing for income taxes on a year-to-date basis and may three June 30, 2017 nine June 30, 2017 40% 41% 38% 32% 2017 34% 2016 35% The Company files income tax returns in the U.S federal jurisdiction, various state jurisdictions, and various foreign countries. The tax returns for the 2014 2015 not</t>
  </si>
  <si>
    <t>Note 14 - Net Income (Loss) Per Share</t>
  </si>
  <si>
    <t>Earnings Per Share [Text Block]</t>
  </si>
  <si>
    <t>Note 14—Net Basic per share data is calculated by dividing net income (loss) by the weighted average shares outstanding during the period. Diluted earnings per share is calculated similarly, except that it includes the dilutive effect of the assumed exercise of securities, including the effect of shares issuable under the Company’s stock based compensation plans. With respect to the assumed proceeds from the exercise of dilutive options, the treasury stock method is calculated using the average market price for the period. The following table presents the computation of basic and diluted per share data for the three June 30, 2017 2016 Three Months Ended June 30, 2017 Three Months Ended June 30, 2016 Net Income Weighted Per Net Income Weighted Per Basic $ 1,832,000 6,577,784 $ 0.28 $ 3,196,000 11,897,139 $ 0.27 Effect of Dilutive Stock 301,298 (0.01 ) 536,285 (0.01 ) Diluted $ 1,832,000 6,879,082 $ 0.27 $ 3,196,000 12,433,424 $ 0.26 The following table presents the computation of basic and diluted per share data for the nine June 30, 2017 2016 Nine Months Ended June, 2017 Nine Months Ended June 30, 2016 Net Weighted Per Net Income Weighted Per Basic $ (5,394,000 ) 9,389,864 $ (0.57 ) $ 3,171,000 12,023,156 $ 0.26 Effect of Dilutive Stock — 270,917 — Diluted $ (5,394,000 ) 9,389,864 $ (0.57 ) $ 3,171,000 12,294,073 $ 0.26 For the three June 30, 2017, 942,067 $8.15 not For the three June 30, 2016, 56,007 $12.55 not For the nine June 30, 2016, 186,082 $10.88 not</t>
  </si>
  <si>
    <t>Note 15 - Stock Based Compensation</t>
  </si>
  <si>
    <t>Disclosure of Compensation Related Costs, Share-based Payments [Text Block]</t>
  </si>
  <si>
    <t>Note 15—Stock The Company accounts for stock-based employee compensation under ASC 718, 718” 718 On December 16, 2015, 67,100 9,100 58,000 three one Risk-free interest rate 0.24 % Expected term (years) 6.25 Expected volatility 23.4 % Dividend yield 0.00 % On December 16, 2015, 5,000 March 2016. December 31, 2015, 123,304 two 5 one December 31, 2016 ( 5 On June 8, 2017, 56,600 10,000 10,000 January 1, 2018, 10,000 January 1, 2019 26,600 three one Risk-free interest rate 1.86 % Expected term (years) 5.97 Expected volatility 26.27 % Forfeiture rate 3.49 % Dividend yield 0.00 %</t>
  </si>
  <si>
    <t>Note 16 - Stock Option Plans</t>
  </si>
  <si>
    <t>Stock Option Plans [Text Block]</t>
  </si>
  <si>
    <t>Note 16—Stock 2012 On February 7, 2012, 2012 “2012 March 21, 2012. 2012 The 2012 The Company authorized 2,000,000 2012 2012 540,800 245,625 67,868 1,281,443 June 30, 2017. June 30, 2017, 88 2012 Equity Compensation Plan On December 1, 2005, March 1, 2006. 2002 In addition to permitting the grant of stock options as are permitted under the 2002 The Company authorized 1,000,000 March 21, 2012, no may 2002 On March 5, 2002, 2002 “2002 May 1, 2002. 2002 The 2002 422 1986, not The Company authorized 1,000,000 2002 March 5, 2012, no Summary of the Plans Compensation expense for stock options and restricted stock is recognized over the vesting period. Compensation expense for restricted stock is based upon the market price of the shares underlying the awards on the grant date. The following table summarizes stock option transactions under the 2012 2002 Nine Months Ended June 30, 2017 2016 Number Weighted Number Weighted Outstanding options at the beginning of period 949,667 $ 8.47 1,043,566 $ 8.47 Options granted 56,600 6.55 67,100 7.93 Options exercised — — (107,531 ) 8.11 Options forfeited/cancelled (53,800 ) 14.01 (8,300 ) 8.14 Outstanding options at the end of period 952,467 $ 8.05 994,835 $ 8.47 Exercisable options at the end of period 867,195 $ 8.13 874,826 $ 8.51 Three Months Ended June 30, 2017 2016 Number Weighted Number Weighted Outstanding options at the beginning of period 896,867 $ 8.14 1,094,867 $ 8.45 Options granted 56,600 6.55 — — Options exercised — — (100,032 ) 8.24 Options forfeited/cancelled (1,000 ) 7.93 — — Outstanding options at the end of period 952,467 $ 8.05 994,835 $ 8.47 Exercisable options at the end of period 867,195 $ 8.13 874,826 $ 8.51 The following table summarizes information about the 2012 2002 June 30, 2017: Options Outstanding Options Exercisable Range of Exercise Price Number Weighted Weighted Number Weighted $2.8751 – $4.3000 3,800 1.8 2.95 3,800 $ 2.95 $5.7501 – $8.6250 824,167 5.1 7.86 738,895 7.94 $8.6251 – $11.5000 124,500 5.6 9.40 124,500 9.40 952,467 5.1 8.05 867,195 $ 8.13 The Company recognized $38,000 $30,000 nine three June 30, 2017, $453,000 $126,000 nine three June 30, 2016, June 30, 2017, $132,000 2.0 The intrinsic value of the outstanding and exercisable options as of June 30, 2017 $287,000 $208,000, 4.7 no nine three June 30, 2017. nine three June 30, 2017 $734,000 $81,000, nine three June 30, 2016 $1,368,000 $120,000, nine three June 30, 2017 $371,000 nine three June 30, 2016 $709,000 $0, The following table summarizes information about restricted stock transactions: Nine Months Ended June 30, 2017 2016 Number of Weighted Number of Weighted Unvested at the beginning of period — $ — 44,107 $ 9.28 Awards granted — — 128,304 7.89 Vested — — (39,107 ) 9.57 Forfeited — — — — Unvested at the end of period — $ — 133,304 $ 7.92 Three Months Ended June 30, 2017 2016 Number of Weighted Number of Weighted Unvested at the beginning of period — $ — 138,304 $ 7.92 Awards granted — — — — Vested — — (5,000 ) — Forfeited — — — Unvested at the end of period — $ — 133,304 $ 7.92 The Company did not nine three June 30, 2017, $114,000 $13,000 nine three June 30, 2016, June 30, 2017, no 5,000 first nine 2016, nine June 30, 2017 2016 $0 $326,000 The Company recognized an aggregate total of $38,000 $30,000 nine three June 30, 2017, $567,000 $139,000 nine three June 30, 2016, June 30, 2017, $132,000</t>
  </si>
  <si>
    <t>Note 17 - Stockholders' Equity</t>
  </si>
  <si>
    <t>Stockholders' Equity Note Disclosure [Text Block]</t>
  </si>
  <si>
    <t xml:space="preserve">Note 17—Stockholders’ Dividends are declared at the discretion of the Board and depend upon the Company’s financial condition, operating results, capital requirements and other factors that the Board deems relevant. In addition, agreements with the Company’s lenders may, June 30, 2017, no No three nine June 30, 2017 2016. On August 11, 2015, $15,000,000 10b 18 10b5 1 December 31, 2015. December 17, 2015 March 31, 2016 $15 March 17, 2016, $9.9 December 31, 2016 $15 March 22, 2016, no September 30, 2016, 1,186,000 $10.1 On May 25, 2016, 4, 1 2 3 As of December 31, 2016, three December 31, 2015 2016, Pursuant to the Agreement, the Company made available to Mangrove and its representatives certain confidential information relating to the Company or its subsidiaries, and Mangrove agreed to make available to the Company and its representatives certain confidential information relating to Mangrove and its affiliates (collectively, the “Confidential Information”). The Company and Mangrove agreed not not one not Further, under the terms of the Agreement, Mangrove and the Company had agreed to certain restrictions during the Discussion Period, which began on May 25, 2016 not third not 220 not On November 21, 2016, 1 2 3 30 one 14A 1934, January 6, 2017. On January 6, 2017, The Settlement Agreement provided that, within ten 5,314,009 $10.35 no February 28, 2017. 4,005,701 not January 6, 2017 eleven $10.35 The Settlement Agreement includes customary standstill and related provisions. Mangrove and the Company also agreed on a mutual release of claims. Additionally, the Company indemnified Mangrove from and against any excise tax imposed as a result of this Settlement Agreement. The Settlement Agreement was terminable by either the Company or Mangrove by written notice at any time after the close of business on the second not February 28, 2017 In connection with the Settlement Agreement, the Company also entered into a Voting Agreement dated January 6, 2017 ( not 49% not On January 19, 2017, 5,314,009 $10.35 January 6, 2017, 4,005,701 If more than 5,314,009 not The tender offer expired on February 15, 2017, 11:59 6,022,253 not 708,244 88.24% not 5,314,009 not 44.7% February 6, 2017. second $54.2 $797,000 January 18, 2017 $10.20 2012 471,086 March 10, 2017 $4.9 Stockholder Rights Agreement On May 5, 2017, one May 15, 2017. one one $28.60, The Rights generally become exercisable on the earlier of (i) ten 10% ten The exercise price payable and the number of shares of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two may $0.01 may one Unless terminated on an earlier date pursuant to the terms of the Rights Agreement, the Rights will expire on June 1, 2018, may June 1, 2018. </t>
  </si>
  <si>
    <t>Note 18 - Fair Value of Financial Measurements and Disclosures</t>
  </si>
  <si>
    <t>Fair Value Disclosures [Text Block]</t>
  </si>
  <si>
    <t>Note 18—Fair Disclosures about Fair Value of Financial Instruments FASB ASC 825, 825” not The estimated fair value of the Company’s financial instruments is summarized as follows: June 30, 2017 September 30, 2016 Carrying Fair Carrying Fair Financial assets Cash and cash equivalents (Level 1) $ 16,570,000 $ 16,570,000 $ 18,526,000 $ 18,526,000 Restricted cash (Level 1) 35,248,000 35,248,000 — — Available-for-sale investments (Level 1) 5,500,000 5,500,000 56,764,000 56,764,000 Consumer receivables acquired for liquidation (Level 3) 9,118,000 41,488,000 13,671,000 47,233,000 Structured settlements (Level 3) 89,045,000 89,045,000 85,708,000 85,708,000 Other investments, net (1) — — 3,590,000 3,590,000 Financial liabilities Other debt – CBC, revolving line of credit (Level 3) 4,300,000 4,300,000 10,154,000 10,154,000 Other debt – CBC, non-recourse notes payable with varying installments (Level 3) 72,135,000 72,135,000 57,281,000 57,281,000 ( 1 The Company has elected to early adopt ASU 2015 07 2015 07, not June 30, 2017, Disclosure of the estimated fair values of financial instruments often requires the use of estimates. The Company uses the following methods and assumptions to estimate the fair value of financial instruments: Cash and cash equivalents – The carrying amount of cash and cash equivalents approximates fair value. Restricted cash – The carrying amount of restricted cash approximates fair value. Available-for-sale investments – The available-for-sale securities consist of mutual funds that are valued based on quoted prices in active markets. Consumer receivables acquired for liquidation – The Company computed the fair value of the consumer receivables acquired for liquidation using its proprietary forecasting model. The Company’s forecasting model utilizes a discounted cash flow analysis. The Company’s cash flows are an estimate of collections for consumer receivables based on variables fully described in Note 4 Structured settlements – The Company determined the fair value based on the discounted forecasted future collections of the structured settlements. Unrealized gains (losses) on structured settlements is comprised of both unrealized gains resulting from fair market valuation at the date of acquisition of the structured settlements and the subsequent fair value adjustments resulting from the change in the discount rate. Other investments – The Company estimated the fair value using the net asset value per share of the investment. There are no 5 October 2014). Other debt CBC, revolving line of credit – The Company determined the fair value based on similar instruments in the market. Other debt CBC, non-recourse notes payable with varying installments – The fair value at June 30, 2017 Fair Value Hierarchy The Company recorded its available-for-sale investments at estimated fair value on a recurring basis. The accompanying consolidated financial statements include estimated fair value information regarding its available-for-sale investments as of June 30, 2017, 820, 820” 820 820 Level 1 Level 2 1 not Level 3 no A significant unobservable input used in the fair value measurement of structured settlements is the discount rate. Significant increases and decreases in the discount rate used to estimate the fair value of structured settlements could decrease or increase the fair value measurement of the structured settlements. The discount rate could be affected by factors which include, but are not 10 The Company’s available-for-sale investments are classified as Level 1 not 1 nine June 30, 2017. no 2 3 first nine 2017. The following table sets forth the Company’s quantitative information about its Level 3 June 30, 2017: Fair Value Valuation Significant Unobservable Weighted Average Rate Structured settlements at fair value $ 89,045,000 Discounted cash flow Discount rate 4.71% – 6.05% A significant unobservable input used in the fair value measurement of the Company's structured settlements measured at fair value using unobservable inputs (Level 3 The changes in structured settlements at fair value using significant unobservable inputs (Level 3 nine June 30, 2017 Balance, September 30, 2016 $ 85,708,000 Total losses included in earnings (115,000 ) Change in allowance 242,000 Purchases 13,363,000 Sales (7,727,000 ) Interest accreted 4,760,000 Payments received (7,186,000 ) Balance, June 30, 2017 $ 89,045,000 Realized and unrealized gains and losses included in earnings in the accompanying consolidated statements of operations for the nine June 30, 2017 The amount of total gains for the nine months period included in earnings attributable to the change in unrealized gains relating to assets held at June 30, 2017 $ 5,238,000 Realized loss relating to assets sold during the nine months ended June 30, 2017 $ (5,353,000 ) Total losses included in the nine months ended June 30, 2017 $ (115,000 )</t>
  </si>
  <si>
    <t>Note 19 - Segment Reporting</t>
  </si>
  <si>
    <t>Segment Reporting Disclosure [Text Block]</t>
  </si>
  <si>
    <t xml:space="preserve">Note 19—Segment The Company operates through strategic business units that are aggregated into four four • Consumer receivables – may may • Personal injury claims 80% • Structured settlements – • GAR Disability Advocates Certain non-allocated administrative costs, interest income, interest expense and various other non-operating income and expenses are reflected in Corporate. Corporate assets include cash and cash equivalents, restricted cash, available-for-sale securities, furniture and equipment, goodwill, deferred taxes and other assets. The following table shows results by reporting segment for the three nine June 30, 2017 2016. The Company eliminates revenue between segments. Personal GAR (Dollars in millions) Consumer Injury Structured Disability Corporate Total Three Months Ended June 30, 2017: Total Revenues $ 4.0 $ 5.6 $ 4.1 $ 1.1 $ — $ 14.8 Other income — — — — 0.1 0.1 Income (loss) before income tax 3.3 3.6 1.0 — (3.6 ) 4.3 2016: Total Revenues 4.6 9.8 3.2 1.2 — 18.8 Other income — — — — 0.2 0.2 Income (loss) before income tax 4.2 7.7 1.0 (1.8 ) (3.5 ) 7.6 Nine Months Ended June 30, 2017: Total Revenues 12.0 10.0 5.7 4.0 — 31.7 Other income — — — — — — Income (loss) before income tax 10.3 3.2 (2.5 ) (1.4 ) (17.5 ) (7.9 ) Total Assets 20.0 53.5 86.0 3.3 53.4 216.2 2016: Total Revenues 14.7 14.8 9.0 2.7 — 41.2 Other income — — — — 1.1 1.1 Income (loss) before income tax 10.6 10.0 2.4 (6.3 ) (8.9 ) 7.8 Total Assets 19.4 45.3 76.4 1.6 103.1 245.8 </t>
  </si>
  <si>
    <t>Note 20 - Accumulated Other Comprehensive (Loss) Income</t>
  </si>
  <si>
    <t>Comprehensive Income (Loss) Note [Text Block]</t>
  </si>
  <si>
    <t>Note 20 — Accumulated other comprehensive (loss) income consists of: June 3 0 , 2017 September 30, 2016 Unrealized Gain (loss) on marketable securities Foreign currency translation, net Total Unrealized Gain (loss) on marketable securities Foreign currency translation, net Total Beginning Balance $ 624,000 $ (538,000 ) $ 86,000 $ (205,000 ) $ (1,480,000 ) $ (1,685,000 ) Change in unrealized (losses) gains on foreign currency translation, net of tax benefit/(expense) of $287,000 and ($628,000) at June 30 2017, and September 30, 2016, respectively. — (430,000 ) (430,000 ) — 942,000 942,000 Change in unrealized (losses) gains on marketable securities, net of tax benefit/ (expense) of $404,000 and ($529,000) at June 30 2017, and September 30, 2016, respectively. (607,000 ) — (607,000 ) 868,000 — 868,000 Amount reclassified from accumulated other comprehensive loss, net of tax benefit of $11,000 and $24,000 at June 30 2017, and September 30, 2016, respectively. (17,000 ) — (17,000 ) (39,000 ) — (39,000 ) Net current-period other comprehensive (loss) income (624,000 ) (430,000 ) (1,054,000 ) 829,000 942,000 $ 1,771,000 Ending balance $ — $ (968,000 ) $ (968,000 ) $ 624,000 $ (538,000 ) $ 86,000 June 30, 201 6 Unrealized Gain (loss) on marketable securities Foreign currency translation, net Total Beginning Balance $ (205,000 ) $ (1,480,000 ) $ (1,685,000 ) Change in unrealized (losses) gains on foreign currency translation, net of tax benefit/(expense) of $650,000 during the nine month period ended June 30, 2016. - 505,000 505,000 Change in unrealized (losses) gains on marketable securities, net of tax benefit/ (expense) of ($647,000) during the nine month period ended June 30, 2016. 1,046,000 - 1,046,000 Amount reclassified from accumulated other comprehensive loss, net of tax benefit of $24,000 during the nine month period ended June 30, 2016. (39,000 ) - (39,000 ) Net current-period other comprehensive (loss) income 1,007,000 505,000 1,512,000 Ending balance $ 802,000 $ (975,000 ) $ (173,000 )</t>
  </si>
  <si>
    <t>Note 21 - Related Party Transactions</t>
  </si>
  <si>
    <t>Related Party Transactions Disclosure [Text Block]</t>
  </si>
  <si>
    <t>Note 21—Related On September 17, 2015, not two September 17, 2017. three nine June 30, 2017 2016, $20,000 $60,000, In addition, A. L. Piccolo &amp; Co., Inc. (“ALP”), which is also owned by Louis Piccolo, received a fee from Pegasus which was calculated based on amounts loaned to Pegasus by Fund Pegasus up to maximum of $700,000. six 4% December 28, 2016. three nine June 30, 2017 2016, $33,000 $100,000, In June 2015, $0.5 $1.2 January 2017, For the three nine June 30, 2017, $0 $0.1 three nine June 30, 2016, $0.1 $0.3 In June 2017, $0.6 55,000 $0.4 three nine June 30, 2017, not</t>
  </si>
  <si>
    <t>Note 22 - Subsequent Events</t>
  </si>
  <si>
    <t>Subsequent Events [Text Block]</t>
  </si>
  <si>
    <t>Note 22—Subsequent On August 2, 2017, $9.6 9 On July 27, 2017, June 30, 2019. 4.1%. no $16 As of July 17, 2017, no</t>
  </si>
  <si>
    <t>Significant Accounting Policies (Policies)</t>
  </si>
  <si>
    <t>Accounting Policies [Abstract]</t>
  </si>
  <si>
    <t>Basis of Accounting, Policy [Policy Text Block]</t>
  </si>
  <si>
    <t>Basis of Presentation The consolidated balance sheet as of June 30 2017, three nine June 30, 2017 2016, three nine June 30, 2017 2016, nine June 30, 2017 2016, nine June 30, 2017 2016, September 30, 2016 10 September 30, 2016. June 30, 2017, three nine June 30, 2017 2016 nine June 30, 2017 2016 three nine June 30, 2017 2016 not The accompanying unaudited consolidated financial statements have been prepared in accordance with Rule 10 01 X not 10 September 30, 2016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luding management’s estimates of future cash flows and the resulting rates of return.</t>
  </si>
  <si>
    <t>Concentration Risk, Credit Risk, Policy [Policy Text Block]</t>
  </si>
  <si>
    <t>Concentration of Credit Risk – Cash and Restricted Cash The Company considers all highly liquid investments with a maturity date of three Cash balances are maintained at various depository institutions and are insured by the Federal Deposit Insurance Corporation (“FDIC”). The Company had cash and restricted cash balances with 13 June 30, 2017 $35 two $2.2 not $10 not 9– not</t>
  </si>
  <si>
    <t>Goodwill and Intangible Assets, Goodwill, Policy [Policy Text Block]</t>
  </si>
  <si>
    <t>Goodwill Goodwill represents the excess of the purchase price over the fair value of the net assets acquired in a business combination, and is accounted for under ASC 350. fourth not not two 1 not no 2 2 $2.8 $1.4 $1.4</t>
  </si>
  <si>
    <t>New Accounting Pronouncements, Policy [Policy Text Block]</t>
  </si>
  <si>
    <t>Recent Accounting Pronouncements In May 2014, 606, December 15, 2017 December 15, 2016, not In January 2016, No. 2016 01, 825 10 December 15, 2017, In February 2016, No. 2016 02 842 December 15, 2018 may In March 2016, No. 2016 09, 718 December 15, 2016, In June 2016, 2016 13, 326 December 15, 2019. In August 2016, 2016 15, 230 eight December 15, 2017. not</t>
  </si>
  <si>
    <t>Note 3 - Available-for-sale Investments (Tables)</t>
  </si>
  <si>
    <t>Notes Tables</t>
  </si>
  <si>
    <t>Available-for-sale Securities [Table Text Block]</t>
  </si>
  <si>
    <t xml:space="preserve"> Amortized Unrealized Unrealized Fair Value June 30, 2017 $ 5,500,000 $ - $ - $ 5,500,000 September 30, 2016 $ 55,724,000 $ 1,089,000 $ (49,000 ) $ 56,764,000 </t>
  </si>
  <si>
    <t>Note 4 - Consumer Receivables Acquired for Liquidation (Tables)</t>
  </si>
  <si>
    <t>Schedule of Consumer Receivables after Liquidation [Table Text Block]</t>
  </si>
  <si>
    <t xml:space="preserve"> For the Three Months Ended June 30, 2017 2016 Balance, beginning of period $ 11,651,000 $ 16,784,000 Acquisitions of receivable portfolio — 329,000 Net cash collections from collection of consumer receivables acquired for liquidation (6,100,000 ) (7,095,000 ) Net cash collections represented by account sales of consumer receivables acquired for liquidation (1,000 ) (83,000 ) Impairment (148,000 ) — Effect of foreign currency translation (264,000 ) (7,000 ) Finance income recognized 3,980,000 4,612,000 Balance, end of period $ 9,118,000 $ 14,540,000 Finance income as a percentage of collections 65.2 % 64.3 % For the Nine Months Ended June 30, 2017 2016 Balance, beginning of period $ 13,671,000 $ 15,608,000 Acquisitions of receivable portfolio 2,213,000 6,470,000 Net cash collections from collection of consumer receivables acquired for liquidation (18,288,000 ) (21,869,000 ) Net cash collections represented by account sales of consumer receivables acquired for liquidation (191,000 ) (83,000 ) Impairment (148,000 ) (124,000 ) Effect of foreign currency translation (138,000 ) (130,000 ) Finance income recognized 11,999,000 14,668,000 Balance, end of period $ 9,118,000 $ 14,540,000 Finance income as a percentage of collections 64.9 % 66.8 %</t>
  </si>
  <si>
    <t>Schedule of Collections on Gross Basis [Table Text Block]</t>
  </si>
  <si>
    <t xml:space="preserve"> For the Three Months Ended June 30, For the Nine Months Ended June 30, 2017 2016 2017 2016 Gross collections (1) $ 10,618,000 $ 11,097,000 32,736,000 33,965,000 Commissions and fees (2) 4,517,000 3,919,000 14,257,000 12,013,000 Net collections $ 6,101,000 $ 7,178,000 $ 18,479,000 $ 21,952,000 </t>
  </si>
  <si>
    <t>Note 6 - Structured Settlements (At Fair Value) (Tables)</t>
  </si>
  <si>
    <t>Structured Settlements [Table Text Block]</t>
  </si>
  <si>
    <t xml:space="preserve"> June 30, 2017 September 30, 2016 Maturity (1) (2) $ 135,132,000 $ 133,059,000 Unearned income (46,087,000 ) (47,351,000 ) Structured settlements, net $ 89,045,000 $ 85,708,000 </t>
  </si>
  <si>
    <t>Schedule of Fair Value of Debt [Table Text Block]</t>
  </si>
  <si>
    <t xml:space="preserve"> June 30, 2017 September 30, 2016 Notes payable secured by settlement receivables with principal and interest outstanding payable until June 2025 (3) $ 1,716,000 $ 1,862,000 Notes payable secured by settlement receivables with principal and interest outstanding payable until August 2026 (3) 3,947,000 4,242,000 Notes payable secured by settlement receivables with principal and interest outstanding payable until April 2032 (3) 3,907,000 3,987,000 Notes payable secured by settlement receivables with principal and interest outstanding payable until February 2037 (3) 17,765,000 18,978,000 Notes payable secured by settlement receivables with principal and interest outstanding payable until March 2034 (3) 13,780,000 14,507,000 Notes payable secured by settlement receivables with principal and interest outstanding payable until February 2043 (3) 13,259,000 13,705,000 Notes payable secured by settlement receivables with principal and interest outstanding payable until January 2069 (3) 17,761,000 — $25,000,000 revolving line of credit (3) 4,300,000 10,154,000 Encumbered structured settlements 76,435,000 67,435,000 Structured settlements not encumbered 12,610,000 18,273,000 Total structured settlements $ 89,045,000 $ 85,708,000 </t>
  </si>
  <si>
    <t>Schedule of Accounts, Notes, Loans and Financing Receivable [Table Text Block]</t>
  </si>
  <si>
    <t xml:space="preserve"> September 30, 2017 (3 months) $ 2,679,000 September 30, 2018 9,020,000 September 30, 2019 9,312,000 September 30, 2020 8,989,000 September 30, 2021 9,474,000 Thereafter 95,658,000 Total $ 135,132,000 </t>
  </si>
  <si>
    <t>Note 7 - Litigation Funding (Tables)</t>
  </si>
  <si>
    <t>Allowance for Credit Losses on Financing Receivables [Table Text Block]</t>
  </si>
  <si>
    <t xml:space="preserve"> Three Months Ended June 30, 2017 Three Months Ended June 30, 2016 Nine Months Ended June 30, 2017 Nine Months Ended June 30, 2016 Balance at beginning of period $ 10,652,000 $ 6,175,000 $ 8,542,000 $ 5,459,000 Provisions for losses 1,247,000 1,087,000 4,521,000 2,223,000 Write offs (1,195,000 ) (268,000 ) (2,359,000 ) (688,000 ) Balance at end of period $ 10,704,000 $ 6,994,000 $ 10,704,000 $ 6,994,000 </t>
  </si>
  <si>
    <t>Note 8 - Furniture &amp; Equipment (Tables)</t>
  </si>
  <si>
    <t>Property, Plant and Equipment [Table Text Block]</t>
  </si>
  <si>
    <t xml:space="preserve"> June 30, September 30, 2017 2016 Furniture $ 417,000 $ 417,000 Equipment 242,000 234,000 Software 1,363,000 1,350,000 2,022,000 2,001,000 Less accumulated depreciation and amortization 1,844,000 1,758,000 Balance, end of period $ 178,000 $ 243,000 </t>
  </si>
  <si>
    <t>Note 10 - Other Debt - CBC (Tables)</t>
  </si>
  <si>
    <t>CBC [Member]</t>
  </si>
  <si>
    <t>Other Liabilities [Table Text Block]</t>
  </si>
  <si>
    <t xml:space="preserve"> Interest Rate June 30, September 30, Notes payable secured by settlement receivables with principal and interest outstanding payable until June 2025 8.75 % $ 1,716,000 $ 1,862,000 Notes payable secured by settlement receivables with principal and interest outstanding payable until August 2026 7.25 % 3,947,000 4,242,000 Notes payable secured by settlement receivables with principal and interest outstanding payable until April 2032 7.125 % 3,907,000 3,987,000 Notes payable secured by settlement receivables with principal and interest outstanding payable until February 2037 5.39 % 17,765,000 18,978,000 Notes payable secured by settlement receivables with principal and interest outstanding payable until March 2034 5.07 % 13,780,000 14,507,000 Notes payable secured by settlement receivables with principal and interest outstanding payable until February 2043 4.85 % 13,259,000 13,705,000 Notes payable secured by settlement receivables with principal and interest outstanding payable until January 2069 5.0 % 17,761,000 — Subtotal notes payable 72,135,000 57,281,000 $25,000,000 revolving line of credit expiring on June 30, 2019 4.1 % 4,300,000 10,154,000 Total other debt – CBC $ 76,435,000 $ 67,435,000 </t>
  </si>
  <si>
    <t>Note 14 - Net Income (Loss) Per Share (Tables)</t>
  </si>
  <si>
    <t>Schedule of Earnings Per Share, Basic and Diluted [Table Text Block]</t>
  </si>
  <si>
    <t xml:space="preserve"> Three Months Ended June 30, 2017 Three Months Ended June 30, 2016 Net Income Weighted Per Net Income Weighted Per Basic $ 1,832,000 6,577,784 $ 0.28 $ 3,196,000 11,897,139 $ 0.27 Effect of Dilutive Stock 301,298 (0.01 ) 536,285 (0.01 ) Diluted $ 1,832,000 6,879,082 $ 0.27 $ 3,196,000 12,433,424 $ 0.26 Nine Months Ended June, 2017 Nine Months Ended June 30, 2016 Net Weighted Per Net Income Weighted Per Basic $ (5,394,000 ) 9,389,864 $ (0.57 ) $ 3,171,000 12,023,156 $ 0.26 Effect of Dilutive Stock — 270,917 — Diluted $ (5,394,000 ) 9,389,864 $ (0.57 ) $ 3,171,000 12,294,073 $ 0.26 </t>
  </si>
  <si>
    <t>Note 15 - Stock Based Compensation (Tables)</t>
  </si>
  <si>
    <t>Schedule of Share-based Payment Award, Stock Options, Valuation Assumptions [Table Text Block]</t>
  </si>
  <si>
    <t xml:space="preserve"> Risk-free interest rate 0.24 % Expected term (years) 6.25 Expected volatility 23.4 % Dividend yield 0.00 % Risk-free interest rate 1.86 % Expected term (years) 5.97 Expected volatility 26.27 % Forfeiture rate 3.49 % Dividend yield 0.00 %</t>
  </si>
  <si>
    <t>Note 16 - Stock Option Plans (Tables)</t>
  </si>
  <si>
    <t>Share-based Compensation, Stock Options, Activity [Table Text Block]</t>
  </si>
  <si>
    <t xml:space="preserve"> Nine Months Ended June 30, 2017 2016 Number Weighted Number Weighted Outstanding options at the beginning of period 949,667 $ 8.47 1,043,566 $ 8.47 Options granted 56,600 6.55 67,100 7.93 Options exercised — — (107,531 ) 8.11 Options forfeited/cancelled (53,800 ) 14.01 (8,300 ) 8.14 Outstanding options at the end of period 952,467 $ 8.05 994,835 $ 8.47 Exercisable options at the end of period 867,195 $ 8.13 874,826 $ 8.51 Three Months Ended June 30, 2017 2016 Number Weighted Number Weighted Outstanding options at the beginning of period 896,867 $ 8.14 1,094,867 $ 8.45 Options granted 56,600 6.55 — — Options exercised — — (100,032 ) 8.24 Options forfeited/cancelled (1,000 ) 7.93 — — Outstanding options at the end of period 952,467 $ 8.05 994,835 $ 8.47 Exercisable options at the end of period 867,195 $ 8.13 874,826 $ 8.51 </t>
  </si>
  <si>
    <t>Schedule of Share-based Compensation, Shares Authorized under Stock Option Plans, by Exercise Price Range [Table Text Block]</t>
  </si>
  <si>
    <t xml:space="preserve"> Options Outstanding Options Exercisable Range of Exercise Price Number Weighted Weighted Number Weighted $2.8751 – $4.3000 3,800 1.8 2.95 3,800 $ 2.95 $5.7501 – $8.6250 824,167 5.1 7.86 738,895 7.94 $8.6251 – $11.5000 124,500 5.6 9.40 124,500 9.40 952,467 5.1 8.05 867,195 $ 8.13 </t>
  </si>
  <si>
    <t>Schedule of Share-based Compensation, Restricted Stock Units Award Activity [Table Text Block]</t>
  </si>
  <si>
    <t xml:space="preserve"> Nine Months Ended June 30, 2017 2016 Number of Weighted Number of Weighted Unvested at the beginning of period — $ — 44,107 $ 9.28 Awards granted — — 128,304 7.89 Vested — — (39,107 ) 9.57 Forfeited — — — — Unvested at the end of period — $ — 133,304 $ 7.92 Three Months Ended June 30, 2017 2016 Number of Weighted Number of Weighted Unvested at the beginning of period — $ — 138,304 $ 7.92 Awards granted — — — — Vested — — (5,000 ) — Forfeited — — — Unvested at the end of period — $ — 133,304 $ 7.92 </t>
  </si>
  <si>
    <t>Note 18 - Fair Value of Financial Measurements and Disclosures (Tables)</t>
  </si>
  <si>
    <t>Fair Value Measurements, Recurring and Nonrecurring [Table Text Block]</t>
  </si>
  <si>
    <t xml:space="preserve"> June 30, 2017 September 30, 2016 Carrying Fair Carrying Fair Financial assets Cash and cash equivalents (Level 1) $ 16,570,000 $ 16,570,000 $ 18,526,000 $ 18,526,000 Restricted cash (Level 1) 35,248,000 35,248,000 — — Available-for-sale investments (Level 1) 5,500,000 5,500,000 56,764,000 56,764,000 Consumer receivables acquired for liquidation (Level 3) 9,118,000 41,488,000 13,671,000 47,233,000 Structured settlements (Level 3) 89,045,000 89,045,000 85,708,000 85,708,000 Other investments, net (1) — — 3,590,000 3,590,000 Financial liabilities Other debt – CBC, revolving line of credit (Level 3) 4,300,000 4,300,000 10,154,000 10,154,000 Other debt – CBC, non-recourse notes payable with varying installments (Level 3) 72,135,000 72,135,000 57,281,000 57,281,000 </t>
  </si>
  <si>
    <t>Fair Value Measurements, Recurring and Nonrecurring, Valuation Techniques [Table Text Block]</t>
  </si>
  <si>
    <t xml:space="preserve"> Fair Value Valuation Significant Unobservable Weighted Average Rate Structured settlements at fair value $ 89,045,000 Discounted cash flow Discount rate 4.71% – 6.05% </t>
  </si>
  <si>
    <t>Fair Value, Assets Measured on Recurring Basis, Unobservable Input Reconciliation [Table Text Block]</t>
  </si>
  <si>
    <t xml:space="preserve"> Balance, September 30, 2016 $ 85,708,000 Total losses included in earnings (115,000 ) Change in allowance 242,000 Purchases 13,363,000 Sales (7,727,000 ) Interest accreted 4,760,000 Payments received (7,186,000 ) Balance, June 30, 2017 $ 89,045,000 </t>
  </si>
  <si>
    <t>Fair Value, Measured on Recurring Basis, Gain (Loss) Included in Earnings [Table Text Block]</t>
  </si>
  <si>
    <t xml:space="preserve"> The amount of total gains for the nine months period included in earnings attributable to the change in unrealized gains relating to assets held at June 30, 2017 $ 5,238,000 Realized loss relating to assets sold during the nine months ended June 30, 2017 $ (5,353,000 ) Total losses included in the nine months ended June 30, 2017 $ (115,000 )</t>
  </si>
  <si>
    <t>Note 19 - Segment Reporting (Tables)</t>
  </si>
  <si>
    <t>Schedule of Segment Reporting Information, by Segment [Table Text Block]</t>
  </si>
  <si>
    <t xml:space="preserve"> Personal GAR (Dollars in millions) Consumer Injury Structured Disability Corporate Total Three Months Ended June 30, 2017: Total Revenues $ 4.0 $ 5.6 $ 4.1 $ 1.1 $ — $ 14.8 Other income — — — — 0.1 0.1 Income (loss) before income tax 3.3 3.6 1.0 — (3.6 ) 4.3 2016: Total Revenues 4.6 9.8 3.2 1.2 — 18.8 Other income — — — — 0.2 0.2 Income (loss) before income tax 4.2 7.7 1.0 (1.8 ) (3.5 ) 7.6 Nine Months Ended June 30, 2017: Total Revenues 12.0 10.0 5.7 4.0 — 31.7 Other income — — — — — — Income (loss) before income tax 10.3 3.2 (2.5 ) (1.4 ) (17.5 ) (7.9 ) Total Assets 20.0 53.5 86.0 3.3 53.4 216.2 2016: Total Revenues 14.7 14.8 9.0 2.7 — 41.2 Other income — — — — 1.1 1.1 Income (loss) before income tax 10.6 10.0 2.4 (6.3 ) (8.9 ) 7.8 Total Assets 19.4 45.3 76.4 1.6 103.1 245.8 </t>
  </si>
  <si>
    <t>Note 20 - Accumulated Other Comprehensive (Loss) Income (Tables)</t>
  </si>
  <si>
    <t>Schedule of Accumulated Other Comprehensive Income (Loss) [Table Text Block]</t>
  </si>
  <si>
    <t xml:space="preserve"> June 3 0 , 2017 September 30, 2016 Unrealized Gain (loss) on marketable securities Foreign currency translation, net Total Unrealized Gain (loss) on marketable securities Foreign currency translation, net Total Beginning Balance $ 624,000 $ (538,000 ) $ 86,000 $ (205,000 ) $ (1,480,000 ) $ (1,685,000 ) Change in unrealized (losses) gains on foreign currency translation, net of tax benefit/(expense) of $287,000 and ($628,000) at June 30 2017, and September 30, 2016, respectively. — (430,000 ) (430,000 ) — 942,000 942,000 Change in unrealized (losses) gains on marketable securities, net of tax benefit/ (expense) of $404,000 and ($529,000) at June 30 2017, and September 30, 2016, respectively. (607,000 ) — (607,000 ) 868,000 — 868,000 Amount reclassified from accumulated other comprehensive loss, net of tax benefit of $11,000 and $24,000 at June 30 2017, and September 30, 2016, respectively. (17,000 ) — (17,000 ) (39,000 ) — (39,000 ) Net current-period other comprehensive (loss) income (624,000 ) (430,000 ) (1,054,000 ) 829,000 942,000 $ 1,771,000 Ending balance $ — $ (968,000 ) $ (968,000 ) $ 624,000 $ (538,000 ) $ 86,000 June 30, 201 6 Unrealized Gain (loss) on marketable securities Foreign currency translation, net Total Beginning Balance $ (205,000 ) $ (1,480,000 ) $ (1,685,000 ) Change in unrealized (losses) gains on foreign currency translation, net of tax benefit/(expense) of $650,000 during the nine month period ended June 30, 2016. - 505,000 505,000 Change in unrealized (losses) gains on marketable securities, net of tax benefit/ (expense) of ($647,000) during the nine month period ended June 30, 2016. 1,046,000 - 1,046,000 Amount reclassified from accumulated other comprehensive loss, net of tax benefit of $24,000 during the nine month period ended June 30, 2016. (39,000 ) - (39,000 ) Net current-period other comprehensive (loss) income 1,007,000 505,000 1,512,000 Ending balance $ 802,000 $ (975,000 ) $ (173,000 )</t>
  </si>
  <si>
    <t>Note 1 - Business and Basis of Presentation (Details Textual) - USD ($)</t>
  </si>
  <si>
    <t>Nov. 08, 2016</t>
  </si>
  <si>
    <t>Aug. 07, 2013</t>
  </si>
  <si>
    <t>Nov. 30, 2016</t>
  </si>
  <si>
    <t>Percentage of Ownership in Subsidiaries</t>
  </si>
  <si>
    <t>100.00%</t>
  </si>
  <si>
    <t>Cash, Uninsured Amount</t>
  </si>
  <si>
    <t>Cash, Uninsured Amount, Foreign</t>
  </si>
  <si>
    <t>Restricted Cash</t>
  </si>
  <si>
    <t>VATIV [Member]</t>
  </si>
  <si>
    <t>Simia Capital LLC [Member]</t>
  </si>
  <si>
    <t>Pegasus Legal Funding LLC [Member]</t>
  </si>
  <si>
    <t>Subsidiary of Limited Liability Company or Limited Partnership, Ownership Interest</t>
  </si>
  <si>
    <t>80.00%</t>
  </si>
  <si>
    <t>Note 3 - Available-for-sale Investments (Details Textual)</t>
  </si>
  <si>
    <t>Jun. 30, 2017USD ($)</t>
  </si>
  <si>
    <t>Jun. 30, 2016USD ($)</t>
  </si>
  <si>
    <t>Available-for-sale Securities, Gross Realized Gain (Loss)</t>
  </si>
  <si>
    <t>Number of Investments Sold</t>
  </si>
  <si>
    <t>Available-for-sale Securities, Gross Realized Gain (Loss), Excluding Other than Temporary Impairments</t>
  </si>
  <si>
    <t>Realized Investment Gains (Losses)</t>
  </si>
  <si>
    <t>Number of Investments</t>
  </si>
  <si>
    <t>Note 3 - Available-for-sale Investments - Investments Classified as Available-for-sale (Details) - USD ($)</t>
  </si>
  <si>
    <t>Unrealized Gains</t>
  </si>
  <si>
    <t>Unrealized Losses</t>
  </si>
  <si>
    <t>Fair Value</t>
  </si>
  <si>
    <t>Amortized Cost</t>
  </si>
  <si>
    <t>Note 4 - Consumer Receivables Acquired for Liquidation (Details Textual) - USD ($)</t>
  </si>
  <si>
    <t>6 Months Ended</t>
  </si>
  <si>
    <t>Mar. 31, 2017</t>
  </si>
  <si>
    <t>Purchased Cost of Charged-off Consumer Receivables</t>
  </si>
  <si>
    <t>Face Value of Charged-off Consumer Receivables</t>
  </si>
  <si>
    <t>Fee Charged on Portfolio Purchase</t>
  </si>
  <si>
    <t>3.00%</t>
  </si>
  <si>
    <t>Note 4 - Consumer Receivables Acquired for Liquidation - Changes In Balance Sheet Account of Consumer Receivables Acquired for Liquidation (Details) - USD ($)</t>
  </si>
  <si>
    <t>Net cash collections from collection of consumer receivables acquired for liquidation</t>
  </si>
  <si>
    <t>Net cash collections represented by account sales of consumer receivables acquired for liquidation</t>
  </si>
  <si>
    <t>Impairment</t>
  </si>
  <si>
    <t>Effect of foreign currency translation</t>
  </si>
  <si>
    <t>Finance income recognized</t>
  </si>
  <si>
    <t>Balance</t>
  </si>
  <si>
    <t>Finance income as a percentage of collections</t>
  </si>
  <si>
    <t>65.20%</t>
  </si>
  <si>
    <t>64.30%</t>
  </si>
  <si>
    <t>64.90%</t>
  </si>
  <si>
    <t>66.80%</t>
  </si>
  <si>
    <t>Acquisitions of receivable portfolio</t>
  </si>
  <si>
    <t>Note 4 - Consumer Receivables Acquired for Liquidation - Collections Received Less Commissions and Direct Costs (Details) - USD ($)</t>
  </si>
  <si>
    <t>Gross collections (1)</t>
  </si>
  <si>
    <t>[1]</t>
  </si>
  <si>
    <t>Commissions and fees (2)</t>
  </si>
  <si>
    <t>[2]</t>
  </si>
  <si>
    <t>Net collections</t>
  </si>
  <si>
    <t>Gross collections include: collections from third-party collection agencies and attorneys, collections from in-house efforts, and collections represented by account sales.</t>
  </si>
  <si>
    <t>Commissions and fees are the contractual commission earned by third party collection agencies and attorneys, and direct costs associated with the collection effort, generally court costs. Includes a 3% fee charged by a servicer on gross collections received by the Company in connection with the Portfolio Purchase. The fee is charged for asset location, skip tracing and ultimately suing debtors in connection with this portfolio purchase.</t>
  </si>
  <si>
    <t>Note 5 - Acquisition of CBC (Details Textual) - USD ($)</t>
  </si>
  <si>
    <t>Jan. 01, 2016</t>
  </si>
  <si>
    <t>Dec. 31, 2015</t>
  </si>
  <si>
    <t>Dec. 31, 2013</t>
  </si>
  <si>
    <t>Shares Lock-up Period</t>
  </si>
  <si>
    <t>1 year</t>
  </si>
  <si>
    <t>Employment Agreement Term</t>
  </si>
  <si>
    <t>2 years</t>
  </si>
  <si>
    <t>Business Acquisition, Percentage of Voting Interests Acquired</t>
  </si>
  <si>
    <t>20.00%</t>
  </si>
  <si>
    <t>Equity Method Investment, Ownership Percentage</t>
  </si>
  <si>
    <t>Business Combination, Consideration Transferred</t>
  </si>
  <si>
    <t>Payments to Acquire Businesses, Gross</t>
  </si>
  <si>
    <t>CBC [Member] | Principal One [Member]</t>
  </si>
  <si>
    <t>CBC [Member] | Principal Two [Member]</t>
  </si>
  <si>
    <t>CBC [Member] | Restricted Stock [Member]</t>
  </si>
  <si>
    <t>Business Combination, Consideration Transferred, Equity Interests Issued and Issuable</t>
  </si>
  <si>
    <t>Business Acquisition, Equity Interest Issued or Issuable, Number of Shares</t>
  </si>
  <si>
    <t>CBC [Member] | Restricted Stock [Member] | Principal One [Member]</t>
  </si>
  <si>
    <t>Shares Issued, Price Per Share</t>
  </si>
  <si>
    <t>CBC [Member] | Restricted Stock [Member] | Principal Two [Member]</t>
  </si>
  <si>
    <t>Note 6 - Structured Settlements (At Fair Value) (Details Textual) - USD ($)</t>
  </si>
  <si>
    <t>Apr. 28, 2017</t>
  </si>
  <si>
    <t>Unrealized Gain (Loss) on Structured Settlements</t>
  </si>
  <si>
    <t>Unrealized Gain (Loss) on Structured Settlements Due to Day One Gains on New Structured Settlements Financed</t>
  </si>
  <si>
    <t>Unrealized Gain (Loss) on Structured Settlements Due to Change in Discount Rate</t>
  </si>
  <si>
    <t>Unrealized Gain (Loss) on Structured Settlements Due to Change in Realized Gains</t>
  </si>
  <si>
    <t>Financing Receivable, Recorded Investment, Past Due</t>
  </si>
  <si>
    <t>Financing Receivable, Recorded Investment, Nonaccrual Status</t>
  </si>
  <si>
    <t>Assignee [Member] | Life Contingent Annuities Portfolio [Member]</t>
  </si>
  <si>
    <t>Proceeds from Disposition of Assets</t>
  </si>
  <si>
    <t>Gain (Loss) on Disposition of Assets</t>
  </si>
  <si>
    <t>Note 6 - Structured Settlements (At Fair Value) - Components of Structured Settlements (Details) - USD ($)</t>
  </si>
  <si>
    <t>Maturity (1) (2)</t>
  </si>
  <si>
    <t>[1],[2]</t>
  </si>
  <si>
    <t>Unearned income</t>
  </si>
  <si>
    <t>Structured settlements, net</t>
  </si>
  <si>
    <t>The maturity value represents the aggregate unpaid principal balance at June 30, 2017 and September 30, 2016.</t>
  </si>
  <si>
    <t>There are no amounts of structured settlements that are past due, or in nonaccrual status at June 30, 2017 and September 30, 2016.</t>
  </si>
  <si>
    <t>Note 6 - Structured Settlements (At Fair Value) - Structured Settlements (Details) - USD ($)</t>
  </si>
  <si>
    <t>Notes payable secured by settlement receivables with principal and interest outstanding payable, encumbered and unencumbered</t>
  </si>
  <si>
    <t>Structured Settlement [Member]</t>
  </si>
  <si>
    <t>$25,000,000 revolving line of credit (3)</t>
  </si>
  <si>
    <t>Structured Settlements Encumbered By Notes Payable Due June 2025 [Member]</t>
  </si>
  <si>
    <t>Structured Settlements Encumbered By Notes Payable Due August 2026 [Member]</t>
  </si>
  <si>
    <t>Structured Settlements Encumbered By Notes Payable Due April 2032 [Member]</t>
  </si>
  <si>
    <t>Structured Settlements Encumbered By Notes Payable Due February 2037 [Member]</t>
  </si>
  <si>
    <t>Structured Settlements Encumbered By Notes Payable Due March 2034 [Member]</t>
  </si>
  <si>
    <t>Structured Settlements Encumbered By Notes Payable Due February 2043 [Member]</t>
  </si>
  <si>
    <t>Structured Settlements Encumbered By Notes Payable Due January 2069 [Member]</t>
  </si>
  <si>
    <t>Structured Settlements Encumbered [Member]</t>
  </si>
  <si>
    <t>Structured Settlements Not Encumbered [Member]</t>
  </si>
  <si>
    <t>See Note 10 - Other Debt - CBC</t>
  </si>
  <si>
    <t>Note 6 - Structured Settlements (At Fair Value) - Structured Settlements (Details) (Parentheticals) - USD ($)</t>
  </si>
  <si>
    <t>12 Months Ended</t>
  </si>
  <si>
    <t>May 02, 2014</t>
  </si>
  <si>
    <t>Line of credit, current borrowing capacity</t>
  </si>
  <si>
    <t>Notes payable secured by settlement receivables with principal and interest outstanding payable, maturity date</t>
  </si>
  <si>
    <t>2025-06</t>
  </si>
  <si>
    <t>2026-08</t>
  </si>
  <si>
    <t>2032-04</t>
  </si>
  <si>
    <t>2037-02</t>
  </si>
  <si>
    <t>2034-03</t>
  </si>
  <si>
    <t>2043-02</t>
  </si>
  <si>
    <t>2069-01</t>
  </si>
  <si>
    <t>Note 6 - Structured Settlements (At Fair Value) - Expected Cash Flows of Structured Settlements Based on Maturity Value (Details) - USD ($)</t>
  </si>
  <si>
    <t>September 30, 2017 (3 months)</t>
  </si>
  <si>
    <t>September 30, 2018</t>
  </si>
  <si>
    <t>September 30, 2019</t>
  </si>
  <si>
    <t>September 30, 2020</t>
  </si>
  <si>
    <t>September 30, 2021</t>
  </si>
  <si>
    <t>Thereafter</t>
  </si>
  <si>
    <t>Note 7 - Litigation Funding (Details Textual) - USD ($)</t>
  </si>
  <si>
    <t>Mar. 24, 2017</t>
  </si>
  <si>
    <t>May 18, 2012</t>
  </si>
  <si>
    <t>May 08, 2012</t>
  </si>
  <si>
    <t>Mar. 31, 2016</t>
  </si>
  <si>
    <t>Sep. 30, 2015</t>
  </si>
  <si>
    <t>Sep. 30, 2014</t>
  </si>
  <si>
    <t>Company Investment in Personal Injury</t>
  </si>
  <si>
    <t>Allowance for Doubtful Accounts Receivable</t>
  </si>
  <si>
    <t>Line of Credit Facility, Maximum Borrowing Capacity</t>
  </si>
  <si>
    <t>Valuation Allowances and Reserves, Other</t>
  </si>
  <si>
    <t>Net Investment Income</t>
  </si>
  <si>
    <t>Revolving Credit Facility [Member]</t>
  </si>
  <si>
    <t>Debt Instrument, Term</t>
  </si>
  <si>
    <t>Line of Credit Facility, Write-off</t>
  </si>
  <si>
    <t>Earnings in Interest and Fees from Invested Venture</t>
  </si>
  <si>
    <t>Noncontrolling Interest, Ownership Percentage by Noncontrolling Owners</t>
  </si>
  <si>
    <t>Payments to Acquire Portfolio of Personal Injury Claims</t>
  </si>
  <si>
    <t>BP Case Management, LLC [Member]</t>
  </si>
  <si>
    <t>60.00%</t>
  </si>
  <si>
    <t>Balance Point Divorce Funding, LLC [Member]</t>
  </si>
  <si>
    <t>40.00%</t>
  </si>
  <si>
    <t>Note 7 - Litigation Funding - Reserves for Bad Debts (Details) - USD ($)</t>
  </si>
  <si>
    <t>Balance at beginning of period</t>
  </si>
  <si>
    <t>Balance at end of period</t>
  </si>
  <si>
    <t>Provisions for losses</t>
  </si>
  <si>
    <t>Write offs</t>
  </si>
  <si>
    <t>Note 8 - Furniture &amp; Equipment - Summary of Furniture and Equipment (Details) - USD ($)</t>
  </si>
  <si>
    <t>Less accumulated depreciation and amortization</t>
  </si>
  <si>
    <t>Balance, end of period</t>
  </si>
  <si>
    <t>Furniture and Fixtures [Member]</t>
  </si>
  <si>
    <t>Equipment [Member]</t>
  </si>
  <si>
    <t>Software Development [Member]</t>
  </si>
  <si>
    <t>Note 9 - Non Recourse Debt (Details Textual) - USD ($)</t>
  </si>
  <si>
    <t>Mar. 30, 2016</t>
  </si>
  <si>
    <t>Jun. 03, 2014</t>
  </si>
  <si>
    <t>Mar. 31, 2007</t>
  </si>
  <si>
    <t>Receivable Finance Agreement, Collections from Portfolio Purchase</t>
  </si>
  <si>
    <t>Portfolio Purchase</t>
  </si>
  <si>
    <t>Receivables Financing Agreement Term</t>
  </si>
  <si>
    <t>3 years</t>
  </si>
  <si>
    <t>Prepayment Fees</t>
  </si>
  <si>
    <t>Receivable Finance Agreement, Portfolio Purchase Collections, Percentage</t>
  </si>
  <si>
    <t>30.00%</t>
  </si>
  <si>
    <t>Debt Instrument, Final Principal Payment</t>
  </si>
  <si>
    <t>Voluntary Debt Prepayment</t>
  </si>
  <si>
    <t>Line of Credit Facility, Current Borrowing Capacity</t>
  </si>
  <si>
    <t>Line of Credit Facility, Expiration Period</t>
  </si>
  <si>
    <t>Line of Credit Facility, Covenant Consolidated Tangible Net Worth</t>
  </si>
  <si>
    <t>Debt Instrument, Basis Spread on Variable Rate</t>
  </si>
  <si>
    <t>2.75%</t>
  </si>
  <si>
    <t>Long-term Line of Credit</t>
  </si>
  <si>
    <t>Amended Loan Agreement [Member]</t>
  </si>
  <si>
    <t>Line of Credit Facility, Covenant Decrease Consolidated Tangible Net Worth</t>
  </si>
  <si>
    <t>2.25%</t>
  </si>
  <si>
    <t>Bank of Montreal [Member]</t>
  </si>
  <si>
    <t>Non-Recourse Debt</t>
  </si>
  <si>
    <t>Receivables Financing Agreement [Member]</t>
  </si>
  <si>
    <t>Note 10 - Other Debt - CBC (Details Textual) - USD ($)</t>
  </si>
  <si>
    <t>Mar. 01, 2015</t>
  </si>
  <si>
    <t>Sep. 29, 2014</t>
  </si>
  <si>
    <t>Apr. 07, 2017</t>
  </si>
  <si>
    <t>Jul. 08, 2016</t>
  </si>
  <si>
    <t>Sep. 25, 2015</t>
  </si>
  <si>
    <t>Nov. 26, 2014</t>
  </si>
  <si>
    <t>Other Long-term Debt</t>
  </si>
  <si>
    <t>Debt Instrument, Floor Interest Rate</t>
  </si>
  <si>
    <t>4.10%</t>
  </si>
  <si>
    <t>4.75%</t>
  </si>
  <si>
    <t>Noncontrolling Interest, Ownership Percentage by Parent</t>
  </si>
  <si>
    <t>Line of Credit Facility, Expiration Date</t>
  </si>
  <si>
    <t>Mar. 1,
		2017</t>
  </si>
  <si>
    <t>Feb. 28,
		2015</t>
  </si>
  <si>
    <t>CBC [Member] | Secured Debt [Member]</t>
  </si>
  <si>
    <t>Debt Instrument, Face Amount</t>
  </si>
  <si>
    <t>Long-term Debt, Percentage Bearing Fixed Interest, Percentage Rate</t>
  </si>
  <si>
    <t>5.00%</t>
  </si>
  <si>
    <t>4.85%</t>
  </si>
  <si>
    <t>5.10%</t>
  </si>
  <si>
    <t>5.40%</t>
  </si>
  <si>
    <t>Business Combination, Recognized Identifiable Assets Acquired and Liabilities Assumed, Liabilities</t>
  </si>
  <si>
    <t>5.50%</t>
  </si>
  <si>
    <t>Note 10 - Other Debt - CBC - Component of Other Debt From Acquisition (Details) - USD ($)</t>
  </si>
  <si>
    <t>Interest Rate</t>
  </si>
  <si>
    <t>CBC [Member] | Notes Payable Secured by Settlement Receivables with Principal and Interest Outstanding Payable until June 2025 [Member]</t>
  </si>
  <si>
    <t>8.75%</t>
  </si>
  <si>
    <t>CBC [Member] | Notes Payable Secured by Settlement Receivables with Principal and Interest Outstanding Payable until August 2026 [Member]</t>
  </si>
  <si>
    <t>7.25%</t>
  </si>
  <si>
    <t>CBC [Member] | Notes Payable Secured by Settlement Receivables with Principal and Interest Outstanding Payable until April 2032 [Member]</t>
  </si>
  <si>
    <t>7.125%</t>
  </si>
  <si>
    <t>CBC [Member] | Notes Payable Secured by Settlement Receivables with Principal and Interest Outstanding Payable until February 2037 [Member]</t>
  </si>
  <si>
    <t>5.39%</t>
  </si>
  <si>
    <t>CBC [Member] | Notes Payable Secured by Settlement Receivables with Principal and Interest Outstanding Payable until March 2034 [Member]</t>
  </si>
  <si>
    <t>5.07%</t>
  </si>
  <si>
    <t>CBC [Member] | Notes Payable Secured by Settlement Receivables with Principal and Interest Outstanding Payable Until February 2043 [Member]</t>
  </si>
  <si>
    <t>CBC [Member] | Notes Payable Secured by Settlement Receivables with Principal and Interest Outstanding Payable Until January 2069 [Member]</t>
  </si>
  <si>
    <t>Note 10 - Other Debt - CBC - Component of Other Debt From Acquisition (Details) (Parentheticals) - USD ($)</t>
  </si>
  <si>
    <t>Note 11 - Commitments and Contingencies (Details Textual) - USD ($)</t>
  </si>
  <si>
    <t>Nov. 11, 2016</t>
  </si>
  <si>
    <t>Jul. 24, 2015</t>
  </si>
  <si>
    <t>Violation of Federal Fair Debt Collection Practice Act and Racketeer Influenced and Corrupt Organization Act [Member]</t>
  </si>
  <si>
    <t>Litigation Settlement, Amount Awarded to Other Party</t>
  </si>
  <si>
    <t>Litigation Settlement, Amount Offered, Consideration</t>
  </si>
  <si>
    <t>Estimated Litigation Liability</t>
  </si>
  <si>
    <t>Violation of Federal Fair Debt Collection Practice Act and Racketeer Influenced and Corrupt Organization Act [Member] | General and Administrative Expense [Member]</t>
  </si>
  <si>
    <t>Litigation Settlement, Expense</t>
  </si>
  <si>
    <t>Violation of Federal Fair Debt Collection Practice Act and Racketeer Influenced and Corrupt Organization Act [Member] | Individual Basis for a Payment to each Plaintiff [Member]</t>
  </si>
  <si>
    <t>Chief Executive Officer [Member] | Simia Capital LLC [Member]</t>
  </si>
  <si>
    <t>Employment Agreement, Severance, Years of Base Salary</t>
  </si>
  <si>
    <t>Note 12 - Income Recognition, Impairments, and Commissions and Fees (Details Textual) - Fixed Income Funds [Member] - USD ($) $ in Millions</t>
  </si>
  <si>
    <t>1 Months Ended</t>
  </si>
  <si>
    <t>Oct. 31, 2014</t>
  </si>
  <si>
    <t>Available-for-sale Securities, Equity Securities</t>
  </si>
  <si>
    <t>Related Party Transaction, Rate</t>
  </si>
  <si>
    <t>14.00%</t>
  </si>
  <si>
    <t>Other than Temporary Impairment Losses, Investments</t>
  </si>
  <si>
    <t>Note 13 - Income Taxes (Details Textual) - USD ($) $ in Thousands</t>
  </si>
  <si>
    <t>Effective Income Tax Rate Reconciliation, Percent</t>
  </si>
  <si>
    <t>38.00%</t>
  </si>
  <si>
    <t>41.00%</t>
  </si>
  <si>
    <t>32.00%</t>
  </si>
  <si>
    <t>Effective Income Tax Rate Reconciliation, at Federal Statutory Income Tax Rate, Percent</t>
  </si>
  <si>
    <t>34.00%</t>
  </si>
  <si>
    <t>35.00%</t>
  </si>
  <si>
    <t>Unrecognized Tax Benefits</t>
  </si>
  <si>
    <t>Note 14 - Net Income (Loss) Per Share (Details Textual) - $ / shares</t>
  </si>
  <si>
    <t>Antidilutive Securities Excluded from Computation of Earnings Per Share, Amount</t>
  </si>
  <si>
    <t>Weighted Average Exercise Price</t>
  </si>
  <si>
    <t>Note 14 - Net (Loss) Income Per Share - Computation of Basic and Diluted Per Share Data (Details) - USD ($)</t>
  </si>
  <si>
    <t>Effect of Dilutive Stock (in dollars per share)</t>
  </si>
  <si>
    <t>Weighted Average Shares, Diluted (in shares)</t>
  </si>
  <si>
    <t>Per Share Amount, Diluted (in dollars per share)</t>
  </si>
  <si>
    <t>Net Income</t>
  </si>
  <si>
    <t>Weighted Average Shares, Basic (in shares)</t>
  </si>
  <si>
    <t>Per Share Amount, Basic (in dollars per share)</t>
  </si>
  <si>
    <t>Weighted Average Shares (in shares)</t>
  </si>
  <si>
    <t>Note 15 - Stock Based Compensation (Details Textual) - shares</t>
  </si>
  <si>
    <t>Jun. 08, 2017</t>
  </si>
  <si>
    <t>Dec. 16, 2015</t>
  </si>
  <si>
    <t>Share-based Compensation Arrangement by Share-based Payment Award, Options, Grants in Period, Gross</t>
  </si>
  <si>
    <t>Share-based Compensation Arrangement by Share-based Payment Award, Equity Instruments Other than Options, Grants in Period</t>
  </si>
  <si>
    <t>Share-based Compensation Award, Tranche One [Member]</t>
  </si>
  <si>
    <t>Share-based Compensation Arrangement by Share-based Payment Award, Options, Vested, Number of Shares</t>
  </si>
  <si>
    <t>Share-based Compensation Award, Tranche Two [Member]</t>
  </si>
  <si>
    <t>Share-based Compensation Arrangement by Share-based Payment Award, Options, Vested and Expected to Vest, Outstanding, Number</t>
  </si>
  <si>
    <t>Share-based Compensation Arrangement by Share-based Payment Award, Award Vesting Period</t>
  </si>
  <si>
    <t>Share-based Compensation Award, Tranche Three [Member]</t>
  </si>
  <si>
    <t>Share-based Compensation Award, Tranche Four [Member]</t>
  </si>
  <si>
    <t>Share-based Compensation Award, Tranche Four [Member] | Employee Stock Option [Member]</t>
  </si>
  <si>
    <t>Note 15 - Stock Based Compensation - Weighted Average Assumptions Used in Option Pricing Model (Details)</t>
  </si>
  <si>
    <t>Expected volatility</t>
  </si>
  <si>
    <t>26.27%</t>
  </si>
  <si>
    <t>23.40%</t>
  </si>
  <si>
    <t>Forfeiture rate</t>
  </si>
  <si>
    <t>3.49%</t>
  </si>
  <si>
    <t>Dividend yield</t>
  </si>
  <si>
    <t>0.00%</t>
  </si>
  <si>
    <t>Risk-free interest rate</t>
  </si>
  <si>
    <t>1.86%</t>
  </si>
  <si>
    <t>0.24%</t>
  </si>
  <si>
    <t>Expected term (years) (Year)</t>
  </si>
  <si>
    <t>5 years 354 days</t>
  </si>
  <si>
    <t>6 years 91 days</t>
  </si>
  <si>
    <t>Note 16 - Stock Option Plans (Details Textual)</t>
  </si>
  <si>
    <t>Jun. 08, 2017shares</t>
  </si>
  <si>
    <t>Dec. 31, 2015shares</t>
  </si>
  <si>
    <t>Dec. 16, 2015shares</t>
  </si>
  <si>
    <t>Jun. 30, 2017USD ($)shares</t>
  </si>
  <si>
    <t>Jun. 30, 2016USD ($)shares</t>
  </si>
  <si>
    <t>Mar. 21, 2012shares</t>
  </si>
  <si>
    <t>Mar. 05, 2012shares</t>
  </si>
  <si>
    <t>Mar. 01, 2006shares</t>
  </si>
  <si>
    <t>May 01, 2002shares</t>
  </si>
  <si>
    <t>Employee Service Share-based Compensation, Nonvested Awards, Compensation Cost Not yet Recognized | $</t>
  </si>
  <si>
    <t>Share-based Compensation Arrangement by Share-based Payment Award, Options, Outstanding, Intrinsic Value | $</t>
  </si>
  <si>
    <t>Share-based Compensation Arrangement by Share-based Payment Award, Options, Exercisable, Weighted Average Remaining Contractual Term</t>
  </si>
  <si>
    <t>4 years 255 days</t>
  </si>
  <si>
    <t>Share-based Compensation Arrangement by Share-based Payment Award, Options, Vested in Period, Fair Value | $</t>
  </si>
  <si>
    <t>Share-based Compensation Arrangement by Share-based Payment Award, Options, Exercises in Period</t>
  </si>
  <si>
    <t>Share-based Compensation Arrangement by Share-based Payment Award, Options, Grants in Period, Total Fair Value | $</t>
  </si>
  <si>
    <t>Allocated Share-based Compensation Expense | $</t>
  </si>
  <si>
    <t>Share-based Compensation Arrangement by Share-based Payment Award, Equity Instruments Other than Options, Vested in Period, Fair Value | $</t>
  </si>
  <si>
    <t>Employee Stock Option [Member]</t>
  </si>
  <si>
    <t>Employee Service Share-based Compensation, Nonvested Awards, Compensation Cost Not yet Recognized, Period for Recognition</t>
  </si>
  <si>
    <t>The 2012 Plan [Member]</t>
  </si>
  <si>
    <t>Share-based Compensation Arrangement by Share-based Payment Award, Number of Shares Authorized</t>
  </si>
  <si>
    <t>Share-based Compensation Arrangement by Share-based Payment Award, Options, Forfeitures in Period</t>
  </si>
  <si>
    <t>Share-based Compensation Arrangement by Share-based Payment Award, Number of Shares Available for Grant</t>
  </si>
  <si>
    <t>Share-based Compensation Arrangement by Share-based Payment Award, Number of Eligible Employees</t>
  </si>
  <si>
    <t>The 2012 Plan [Member] | Restricted Stock [Member]</t>
  </si>
  <si>
    <t>Equity Compensation Plan [Member]</t>
  </si>
  <si>
    <t>The 2002 Plan [Member]</t>
  </si>
  <si>
    <t>Note 16 - Stock Option Plans - Summary of Stock Option Plans (Details) - $ / shares</t>
  </si>
  <si>
    <t>Options granted (in dollars per share)</t>
  </si>
  <si>
    <t>Outstanding options at the end of period (in dollars per share)</t>
  </si>
  <si>
    <t>Options Exercisable, Number of Shares Exercisable (in shares)</t>
  </si>
  <si>
    <t>Options Exercisable, Weighted Average Exercise Price (in dollars per share)</t>
  </si>
  <si>
    <t>Outstanding options at the beginning of period (in shares)</t>
  </si>
  <si>
    <t>Outstanding options at the beginning of period (in dollars per share)</t>
  </si>
  <si>
    <t>Options granted (in shares)</t>
  </si>
  <si>
    <t>Options exercised (in shares)</t>
  </si>
  <si>
    <t>Options exercised (in dollars per share)</t>
  </si>
  <si>
    <t>Options forfeited/cancelled (in shares)</t>
  </si>
  <si>
    <t>Options forfeited/cancelled (in dollars per share)</t>
  </si>
  <si>
    <t>Outstanding options at the end of period (in shares)</t>
  </si>
  <si>
    <t>Note 16 - Stock Option Plans - Summary of Outstanding Options (Details) - $ / shares</t>
  </si>
  <si>
    <t>Options Outstanding, Weighted Remaining Contractual Life (Year)</t>
  </si>
  <si>
    <t>5 years 36 days</t>
  </si>
  <si>
    <t>Options Outstanding, Weighted Average Exercise Price (in dollars per share)</t>
  </si>
  <si>
    <t>Options Outstanding, Number of Shares Outstanding (in shares)</t>
  </si>
  <si>
    <t>Range One [Member]</t>
  </si>
  <si>
    <t>1 year 292 days</t>
  </si>
  <si>
    <t>Range of Exercise Price, Lower (in dollars per share)</t>
  </si>
  <si>
    <t>Range of Exercise Price, Upper (in dollars per share)</t>
  </si>
  <si>
    <t>Range Two [Member]</t>
  </si>
  <si>
    <t>Range Three [Member]</t>
  </si>
  <si>
    <t>5 years 219 days</t>
  </si>
  <si>
    <t>Note 16 - Stock Option Plans - Summary of Restricted Stock Transactions (Details) - Restricted Stock [Member] - $ / shares</t>
  </si>
  <si>
    <t>Unvested at the beginning of period (in dollars per share)</t>
  </si>
  <si>
    <t>Unvested at the end of period (in dollars per share)</t>
  </si>
  <si>
    <t>Unvested at the beginning of period (in shares)</t>
  </si>
  <si>
    <t>Awards granted (in shares)</t>
  </si>
  <si>
    <t>Awards granted (in dollars per share)</t>
  </si>
  <si>
    <t>Vested (in shares)</t>
  </si>
  <si>
    <t>Vested (in dollars per share)</t>
  </si>
  <si>
    <t>Forfeited (in dollars per share)</t>
  </si>
  <si>
    <t>Forfeited (in shares)</t>
  </si>
  <si>
    <t>Unvested at the end of period (in shares)</t>
  </si>
  <si>
    <t>Note 17 - Stockholders' Equity (Details Textual) - USD ($)</t>
  </si>
  <si>
    <t>May 05, 2017</t>
  </si>
  <si>
    <t>Mar. 10, 2017</t>
  </si>
  <si>
    <t>Feb. 15, 2017</t>
  </si>
  <si>
    <t>Feb. 06, 2017</t>
  </si>
  <si>
    <t>Jan. 06, 2017</t>
  </si>
  <si>
    <t>Nov. 21, 2016</t>
  </si>
  <si>
    <t>Mar. 17, 2016</t>
  </si>
  <si>
    <t>Jan. 18, 2017</t>
  </si>
  <si>
    <t>Dec. 17, 2015</t>
  </si>
  <si>
    <t>Aug. 11, 2015</t>
  </si>
  <si>
    <t>Number of Shares Common Stock Given in Exchange for One Right if Under New Ownership</t>
  </si>
  <si>
    <t>Dividends</t>
  </si>
  <si>
    <t>Share Price</t>
  </si>
  <si>
    <t>Treasury Stock, Value, Acquired, Cost Method</t>
  </si>
  <si>
    <t>Dividends, Rights Offered for Each Issued and Outstanding Share of Stock</t>
  </si>
  <si>
    <t>Minimum Number of Days After Obtaining Beneficial Ownership Percentage for Rights to Become Exercisable</t>
  </si>
  <si>
    <t>10 days</t>
  </si>
  <si>
    <t>Minimum Beneficial Ownership Percentage of Common Stock Required for Rights to Become Exercisable</t>
  </si>
  <si>
    <t>10.00%</t>
  </si>
  <si>
    <t>Number of Days After Tender or Exchange Offer Resulting in New Ownership for Rights to Become Exercisable</t>
  </si>
  <si>
    <t>Multiple Used to Determine Market Value</t>
  </si>
  <si>
    <t>Rights, Redemption Price Per Share</t>
  </si>
  <si>
    <t>Right [Member]</t>
  </si>
  <si>
    <t>Class of Warrant or Right, Number of Securities Called by Each Warrant or Right</t>
  </si>
  <si>
    <t>Right [Member] | Series A Junior Participating Preferred Stock [Member]</t>
  </si>
  <si>
    <t>Class of Warrant or Right, Exercise Price of Warrants or Rights</t>
  </si>
  <si>
    <t>Mangrove [Member]</t>
  </si>
  <si>
    <t>Mutual Confidentiality Agreement, Extended Period</t>
  </si>
  <si>
    <t>30 days</t>
  </si>
  <si>
    <t>Mangrove [Member] | Ricky Stern Family [Member]</t>
  </si>
  <si>
    <t>Treasury Stock, Shares, Acquired</t>
  </si>
  <si>
    <t>Stern Stockholders [Member]</t>
  </si>
  <si>
    <t>Voting Agreement, Related Party Maximum Percentage of Voting Right</t>
  </si>
  <si>
    <t>49.00%</t>
  </si>
  <si>
    <t>Shares Repurchase Plan [Member]</t>
  </si>
  <si>
    <t>Stock Repurchase Program, Authorized Amount</t>
  </si>
  <si>
    <t>Stock Repurchase Program, Additional Authorized Repurchase Amount</t>
  </si>
  <si>
    <t>Settlement Agreement [Member]</t>
  </si>
  <si>
    <t>Stock Repurchase Program, Purchase Price Per Share</t>
  </si>
  <si>
    <t>Stock Repurchase Program, Number of Shares Authorized to be Repurchased</t>
  </si>
  <si>
    <t>Stock Repurchase Program, Number of Share Tendered</t>
  </si>
  <si>
    <t>Stock Repurchase Program, Number of Shares Oversubscribed</t>
  </si>
  <si>
    <t>Stock Repurchase Program, Percent of Share Tendered</t>
  </si>
  <si>
    <t>88.24%</t>
  </si>
  <si>
    <t>Treasury Stock, Percent, Acquired</t>
  </si>
  <si>
    <t>44.70%</t>
  </si>
  <si>
    <t>Settlement Agreement [Member] | General and Administrative Expense [Member]</t>
  </si>
  <si>
    <t>Settlement Agreement [Member] | Mangrove [Member]</t>
  </si>
  <si>
    <t>Note 18 - Fair Value of Financial Measurements and Disclosures (Details Textual) - USD ($)</t>
  </si>
  <si>
    <t>Fair Value, Investments, Entities that Calculate Net Asset Value Per Share, Redemption Restriction Period</t>
  </si>
  <si>
    <t>5 years</t>
  </si>
  <si>
    <t>Available-for-sale Securities</t>
  </si>
  <si>
    <t>Fair Value, Inputs, Level 2 [Member]</t>
  </si>
  <si>
    <t>Fair Value, Inputs, Level 3 [Member]</t>
  </si>
  <si>
    <t>Note 18 - Fair Value of Financial Measurements and Disclosures - Fair Value of Financial Measurements (Details) - USD ($)</t>
  </si>
  <si>
    <t>Reported Value Measurement [Member]</t>
  </si>
  <si>
    <t>Estimate of Fair Value Measurement [Member]</t>
  </si>
  <si>
    <t>Fair Value, Inputs, Level 1 [Member] | Reported Value Measurement [Member]</t>
  </si>
  <si>
    <t>Cash and cash equivalents (Level 1)</t>
  </si>
  <si>
    <t>Restricted cash (Level 1)</t>
  </si>
  <si>
    <t>Fair Value, Inputs, Level 1 [Member] | Estimate of Fair Value Measurement [Member]</t>
  </si>
  <si>
    <t>Fair Value, Inputs, Level 3 [Member] | Reported Value Measurement [Member]</t>
  </si>
  <si>
    <t>Consumer receivables acquired for liquidation (Level 3)</t>
  </si>
  <si>
    <t>Structured settlements (Level 3)</t>
  </si>
  <si>
    <t>Other debt – CBC, revolving line of credit (Level 3)</t>
  </si>
  <si>
    <t>Other debt – CBC, non-recourse notes payable with varying installments (Level 3)</t>
  </si>
  <si>
    <t>Fair Value, Inputs, Level 3 [Member] | Estimate of Fair Value Measurement [Member]</t>
  </si>
  <si>
    <t>The Company has elected to early adopt ASU 2015-07 and in accordance with ASU 2015-07, certain investments that are measured at fair value using the net asset value per share (or its equivalent) have not been classified in the fair value hierarchy. The fair value amounts presented in this table are intended to permit reconciliation of the fair value hierarchy to the amounts presented in the consolidated balance sheet. As of June 30, 2017, after receiving notification that the investment was being liquidated, the Company wrote it off.</t>
  </si>
  <si>
    <t>Note 18 - Fair Value of Financial Measurements and Disclosures - Quantitative Information about Level 3 Fair Value Measurements (Details) - Income Approach Valuation Technique [Member]</t>
  </si>
  <si>
    <t>Structured Settlements at Fair Value</t>
  </si>
  <si>
    <t>Minimum [Member]</t>
  </si>
  <si>
    <t>Rate</t>
  </si>
  <si>
    <t>4.71%</t>
  </si>
  <si>
    <t>Maximum [Member]</t>
  </si>
  <si>
    <t>6.05%</t>
  </si>
  <si>
    <t>Note 18 - Fair Value of Financial Measurements and Disclosures - Changes in Structured Settlements at Fair Value Using Significant Unobservable Inputs (Details)</t>
  </si>
  <si>
    <t>Balance, September 30, 2016</t>
  </si>
  <si>
    <t>Total losses included in earnings</t>
  </si>
  <si>
    <t>Change in allowance</t>
  </si>
  <si>
    <t>Purchases</t>
  </si>
  <si>
    <t>Sales</t>
  </si>
  <si>
    <t>Interest accreted</t>
  </si>
  <si>
    <t>Payments received</t>
  </si>
  <si>
    <t>Balance, June 30, 2017</t>
  </si>
  <si>
    <t>Note 18 - Fair Value of Financial Measurements and Disclosures - Schedule of Realized and Unrealized Gains and Losses (Details) - USD ($)</t>
  </si>
  <si>
    <t>The amount of total gains for the nine months period included in earnings attributable to the change in unrealized gains relating to assets held at June 30, 2017</t>
  </si>
  <si>
    <t>Total losses included in the nine months ended June 30, 2017</t>
  </si>
  <si>
    <t>Note 19 - Segment Reporting (Details Textual)</t>
  </si>
  <si>
    <t>Number of Reportable Segments</t>
  </si>
  <si>
    <t>Note 19 - Segment Reporting - Schedule of Segment Reporting (Details) - USD ($)</t>
  </si>
  <si>
    <t>Other income</t>
  </si>
  <si>
    <t>Total Assets</t>
  </si>
  <si>
    <t>Total Revenues</t>
  </si>
  <si>
    <t>Operating Segments [Member] | Consumer Receivables [Member]</t>
  </si>
  <si>
    <t>Operating Segments [Member] | Personal Injury Claims [Member]</t>
  </si>
  <si>
    <t>Operating Segments [Member] | Structured Settlement [Member]</t>
  </si>
  <si>
    <t>Operating Segments [Member] | GAR Disability Advocates [Member]</t>
  </si>
  <si>
    <t>Corporate, Non-Segment [Member]</t>
  </si>
  <si>
    <t>Note 20 - Accumulated Other Comprehensive (Loss) Income - Accumulated Other Comprehensive Income (Loss) (Details) - USD ($)</t>
  </si>
  <si>
    <t>Change in unrealized (losses) gains on marketable securities, net of tax benefit/ (expense)</t>
  </si>
  <si>
    <t>Accumulated Net Investment Gain (Loss) Attributable to Parent [Member]</t>
  </si>
  <si>
    <t>Change in unrealized (losses) gains on foreign currency translation, net of tax benefit/(expense)</t>
  </si>
  <si>
    <t>Amount reclassified from accumulated other comprehensive loss, net of tax benefit</t>
  </si>
  <si>
    <t>Accumulated Foreign Currency Adjustment Attributable to Parent [Member]</t>
  </si>
  <si>
    <t>Note 20 - Accumulated Other Comprehensive (Loss) Income - Accumulated Other Comprehensive Income (Loss) (Details) (Parentheticals) - USD ($)</t>
  </si>
  <si>
    <t>Unrealized gain (loss) on foreign currency translation, tax</t>
  </si>
  <si>
    <t>Reclassified from accumulated other comprehensive loss, tax</t>
  </si>
  <si>
    <t>Note 21 - Related Party Transactions (Details Textual) - USD ($)</t>
  </si>
  <si>
    <t>Sep. 17, 2015</t>
  </si>
  <si>
    <t>Jun. 30, 2015</t>
  </si>
  <si>
    <t>Payments to Acquire Productive Assets</t>
  </si>
  <si>
    <t>Louis Piccolo [Member]</t>
  </si>
  <si>
    <t>Consulting Agreement Period</t>
  </si>
  <si>
    <t>0 years</t>
  </si>
  <si>
    <t>Professional Fees</t>
  </si>
  <si>
    <t>Louis Piccolo [Member] | Pegasus Funding LLC [Member]</t>
  </si>
  <si>
    <t>Related Party Transaction, Amounts of Transaction</t>
  </si>
  <si>
    <t>Louis Piccolo [Member] | Pegasus Funding LLC [Member] | Professional Fees Incurred by a Related Party [Member]</t>
  </si>
  <si>
    <t>Due to Related Parties, Term</t>
  </si>
  <si>
    <t>6 years</t>
  </si>
  <si>
    <t>Louis Piccolo [Member] | Pegasus Funding LLC [Member] | Interest Based on Professional Fees [Member]</t>
  </si>
  <si>
    <t>4.00%</t>
  </si>
  <si>
    <t>Louis Piccolo [Member] | Maximum [Member] | Pegasus Funding LLC [Member]</t>
  </si>
  <si>
    <t>Fortress Funding, LLC [Member]</t>
  </si>
  <si>
    <t>Stock Issued During Period, Shares, Purchase of Assets</t>
  </si>
  <si>
    <t>Stock Issued During Period, Value, Purchase of Assets</t>
  </si>
  <si>
    <t>Obligation Settlement, Gain (Loss) Recognized</t>
  </si>
  <si>
    <t>Fortress Funding, LLC [Member] | Conversion of Customers From The Acquired Lists [Member]</t>
  </si>
  <si>
    <t>Fortress Funding, LLC [Member] | CBC [Member]</t>
  </si>
  <si>
    <t>Assets Purchase Agreement, Consideration Transferred</t>
  </si>
  <si>
    <t>Asset Purchase Agreement, Remaining Amount Owed</t>
  </si>
  <si>
    <t>Fortress Funding, LLC [Member] | CBC [Member] | Conversion of Customers From The Acquired Lists [Member]</t>
  </si>
  <si>
    <t>Assets Purchase Agreement, Contingent Consideration</t>
  </si>
  <si>
    <t>Note 22 - Subsequent Events (Details Textual) - USD ($) $ in Millions</t>
  </si>
  <si>
    <t>Aug. 02, 2017</t>
  </si>
  <si>
    <t>Jul. 27, 2017</t>
  </si>
  <si>
    <t>Subsequent Event [Member] | Line of Credit [Member] | CBC [Member]</t>
  </si>
  <si>
    <t>Minimum Net Capital Required for Line of Credit</t>
  </si>
  <si>
    <t>Subsequent Event [Member] | Line of Credit [Member] | Prime Rate [Member] | CBC [Member]</t>
  </si>
  <si>
    <t>Amended Loan Agreement [Member] | Subsequent Event [Member]</t>
  </si>
  <si>
    <t>Repayments of Lines of Cred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62381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570000</v>
      </c>
      <c r="C3" s="7" t="n">
        <v>18526000</v>
      </c>
    </row>
    <row r="4" spans="1:3">
      <c r="A4" s="4" t="s">
        <v>33</v>
      </c>
      <c r="B4" s="5" t="n">
        <v>35248000</v>
      </c>
      <c r="C4" s="4" t="s">
        <v>34</v>
      </c>
    </row>
    <row r="5" spans="1:3">
      <c r="A5" s="4" t="s">
        <v>35</v>
      </c>
      <c r="B5" s="5" t="n">
        <v>5500000</v>
      </c>
      <c r="C5" s="5" t="n">
        <v>56764000</v>
      </c>
    </row>
    <row r="6" spans="1:3">
      <c r="A6" s="4" t="s">
        <v>36</v>
      </c>
      <c r="B6" s="5" t="n">
        <v>9118000</v>
      </c>
      <c r="C6" s="5" t="n">
        <v>13671000</v>
      </c>
    </row>
    <row r="7" spans="1:3">
      <c r="A7" s="4" t="s">
        <v>37</v>
      </c>
      <c r="B7" s="5" t="n">
        <v>89045000</v>
      </c>
      <c r="C7" s="5" t="n">
        <v>85708000</v>
      </c>
    </row>
    <row r="8" spans="1:3">
      <c r="A8" s="4" t="s">
        <v>38</v>
      </c>
      <c r="B8" s="5" t="n">
        <v>27538000</v>
      </c>
      <c r="C8" s="5" t="n">
        <v>48289000</v>
      </c>
    </row>
    <row r="9" spans="1:3">
      <c r="A9" s="4" t="s">
        <v>39</v>
      </c>
      <c r="B9" s="4" t="s">
        <v>34</v>
      </c>
      <c r="C9" s="5" t="n">
        <v>3590000</v>
      </c>
    </row>
    <row r="10" spans="1:3">
      <c r="A10" s="4" t="s">
        <v>40</v>
      </c>
      <c r="B10" s="5" t="n">
        <v>1367000</v>
      </c>
      <c r="C10" s="5" t="n">
        <v>1005000</v>
      </c>
    </row>
    <row r="11" spans="1:3">
      <c r="A11" s="4" t="s">
        <v>41</v>
      </c>
      <c r="B11" s="5" t="n">
        <v>4836000</v>
      </c>
      <c r="C11" s="5" t="n">
        <v>880000</v>
      </c>
    </row>
    <row r="12" spans="1:3">
      <c r="A12" s="4" t="s">
        <v>42</v>
      </c>
      <c r="B12" s="5" t="n">
        <v>178000</v>
      </c>
      <c r="C12" s="5" t="n">
        <v>243000</v>
      </c>
    </row>
    <row r="13" spans="1:3">
      <c r="A13" s="4" t="s">
        <v>43</v>
      </c>
      <c r="B13" s="5" t="n">
        <v>18940000</v>
      </c>
      <c r="C13" s="5" t="n">
        <v>15530000</v>
      </c>
    </row>
    <row r="14" spans="1:3">
      <c r="A14" s="4" t="s">
        <v>44</v>
      </c>
      <c r="B14" s="5" t="n">
        <v>2770000</v>
      </c>
      <c r="C14" s="5" t="n">
        <v>2770000</v>
      </c>
    </row>
    <row r="15" spans="1:3">
      <c r="A15" s="4" t="s">
        <v>45</v>
      </c>
      <c r="B15" s="5" t="n">
        <v>5102000</v>
      </c>
      <c r="C15" s="5" t="n">
        <v>8423000</v>
      </c>
    </row>
    <row r="16" spans="1:3">
      <c r="A16" s="4" t="s">
        <v>46</v>
      </c>
      <c r="B16" s="5" t="n">
        <v>216212000</v>
      </c>
      <c r="C16" s="5" t="n">
        <v>255399000</v>
      </c>
    </row>
    <row r="17" spans="1:3">
      <c r="A17" s="3" t="s">
        <v>47</v>
      </c>
    </row>
    <row r="18" spans="1:3">
      <c r="A18" s="4" t="s">
        <v>48</v>
      </c>
      <c r="B18" s="5" t="n">
        <v>9600000</v>
      </c>
      <c r="C18" s="4" t="s">
        <v>34</v>
      </c>
    </row>
    <row r="19" spans="1:3">
      <c r="A19" s="4" t="s">
        <v>49</v>
      </c>
      <c r="B19" s="5" t="n">
        <v>76435000</v>
      </c>
      <c r="C19" s="5" t="n">
        <v>67435000</v>
      </c>
    </row>
    <row r="20" spans="1:3">
      <c r="A20" s="4" t="s">
        <v>50</v>
      </c>
      <c r="B20" s="5" t="n">
        <v>8272000</v>
      </c>
      <c r="C20" s="5" t="n">
        <v>5974000</v>
      </c>
    </row>
    <row r="21" spans="1:3">
      <c r="A21" s="4" t="s">
        <v>51</v>
      </c>
      <c r="B21" s="4" t="s">
        <v>34</v>
      </c>
      <c r="C21" s="5" t="n">
        <v>252000</v>
      </c>
    </row>
    <row r="22" spans="1:3">
      <c r="A22" s="4" t="s">
        <v>52</v>
      </c>
      <c r="B22" s="5" t="n">
        <v>94307000</v>
      </c>
      <c r="C22" s="5" t="n">
        <v>73661000</v>
      </c>
    </row>
    <row r="23" spans="1:3">
      <c r="A23" s="4" t="s">
        <v>53</v>
      </c>
      <c r="B23" s="4" t="s">
        <v>34</v>
      </c>
      <c r="C23" s="4" t="s">
        <v>34</v>
      </c>
    </row>
    <row r="24" spans="1:3">
      <c r="A24" s="3" t="s">
        <v>54</v>
      </c>
    </row>
    <row r="25" spans="1:3">
      <c r="A25" s="4" t="s">
        <v>55</v>
      </c>
      <c r="B25" s="4" t="s">
        <v>34</v>
      </c>
      <c r="C25" s="4" t="s">
        <v>34</v>
      </c>
    </row>
    <row r="26" spans="1:3">
      <c r="A26" s="4" t="s">
        <v>56</v>
      </c>
      <c r="B26" s="5" t="n">
        <v>134000</v>
      </c>
      <c r="C26" s="5" t="n">
        <v>133000</v>
      </c>
    </row>
    <row r="27" spans="1:3">
      <c r="A27" s="4" t="s">
        <v>57</v>
      </c>
      <c r="B27" s="5" t="n">
        <v>67467000</v>
      </c>
      <c r="C27" s="5" t="n">
        <v>67026000</v>
      </c>
    </row>
    <row r="28" spans="1:3">
      <c r="A28" s="4" t="s">
        <v>58</v>
      </c>
      <c r="B28" s="5" t="n">
        <v>122669000</v>
      </c>
      <c r="C28" s="5" t="n">
        <v>128063000</v>
      </c>
    </row>
    <row r="29" spans="1:3">
      <c r="A29" s="4" t="s">
        <v>59</v>
      </c>
      <c r="B29" s="5" t="n">
        <v>-968000</v>
      </c>
      <c r="C29" s="5" t="n">
        <v>86000</v>
      </c>
    </row>
    <row r="30" spans="1:3">
      <c r="A30" s="4" t="s">
        <v>60</v>
      </c>
      <c r="B30" s="5" t="n">
        <v>-67128000</v>
      </c>
      <c r="C30" s="5" t="n">
        <v>-12925000</v>
      </c>
    </row>
    <row r="31" spans="1:3">
      <c r="A31" s="4" t="s">
        <v>61</v>
      </c>
      <c r="B31" s="5" t="n">
        <v>-269000</v>
      </c>
      <c r="C31" s="5" t="n">
        <v>-645000</v>
      </c>
    </row>
    <row r="32" spans="1:3">
      <c r="A32" s="4" t="s">
        <v>62</v>
      </c>
      <c r="B32" s="5" t="n">
        <v>121905000</v>
      </c>
      <c r="C32" s="5" t="n">
        <v>181738000</v>
      </c>
    </row>
    <row r="33" spans="1:3">
      <c r="A33" s="4" t="s">
        <v>63</v>
      </c>
      <c r="B33" s="5" t="n">
        <v>216212000</v>
      </c>
      <c r="C33" s="5" t="n">
        <v>255399000</v>
      </c>
    </row>
    <row r="34" spans="1:3">
      <c r="A34" s="4" t="s">
        <v>64</v>
      </c>
    </row>
    <row r="35" spans="1:3">
      <c r="A35" s="3" t="s">
        <v>54</v>
      </c>
    </row>
    <row r="36" spans="1:3">
      <c r="A36" s="4" t="s">
        <v>55</v>
      </c>
      <c r="B36" s="4" t="s">
        <v>34</v>
      </c>
      <c r="C3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72100000</v>
      </c>
      <c r="C2" s="7" t="n">
        <v>57300000</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30000000</v>
      </c>
      <c r="C8" s="5" t="n">
        <v>30000000</v>
      </c>
    </row>
    <row r="9" spans="1:3">
      <c r="A9" s="4" t="s">
        <v>73</v>
      </c>
      <c r="B9" s="5" t="n">
        <v>13398108</v>
      </c>
      <c r="C9" s="5" t="n">
        <v>13336508</v>
      </c>
    </row>
    <row r="10" spans="1:3">
      <c r="A10" s="4" t="s">
        <v>74</v>
      </c>
      <c r="B10" s="5" t="n">
        <v>6623815</v>
      </c>
      <c r="C10" s="5" t="n">
        <v>11876224</v>
      </c>
    </row>
    <row r="11" spans="1:3">
      <c r="A11" s="4" t="s">
        <v>75</v>
      </c>
      <c r="B11" s="5" t="n">
        <v>6774293</v>
      </c>
      <c r="C11" s="5" t="n">
        <v>1460284</v>
      </c>
    </row>
    <row r="12" spans="1:3">
      <c r="A12" s="4" t="s">
        <v>64</v>
      </c>
    </row>
    <row r="13" spans="1:3">
      <c r="A13" s="4" t="s">
        <v>67</v>
      </c>
      <c r="B13" s="8" t="n">
        <v>0.01</v>
      </c>
      <c r="C13" s="8" t="n">
        <v>0.01</v>
      </c>
    </row>
    <row r="14" spans="1:3">
      <c r="A14" s="4" t="s">
        <v>68</v>
      </c>
      <c r="B14" s="5" t="n">
        <v>30000</v>
      </c>
      <c r="C14" s="5" t="n">
        <v>30000</v>
      </c>
    </row>
    <row r="15" spans="1:3">
      <c r="A15" s="4" t="s">
        <v>69</v>
      </c>
      <c r="B15" s="5" t="n">
        <v>0</v>
      </c>
      <c r="C15" s="5" t="n">
        <v>0</v>
      </c>
    </row>
    <row r="16" spans="1:3">
      <c r="A16" s="4" t="s">
        <v>70</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7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27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4" t="s">
        <v>295</v>
      </c>
    </row>
    <row r="4" spans="1:2">
      <c r="A4" s="3" t="s">
        <v>273</v>
      </c>
    </row>
    <row r="5" spans="1:2">
      <c r="A5" s="4" t="s">
        <v>296</v>
      </c>
      <c r="B5"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73</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980000</v>
      </c>
      <c r="C4" s="7" t="n">
        <v>4612000</v>
      </c>
      <c r="D4" s="7" t="n">
        <v>11999000</v>
      </c>
      <c r="E4" s="7" t="n">
        <v>14668000</v>
      </c>
    </row>
    <row r="5" spans="1:5">
      <c r="A5" s="4" t="s">
        <v>81</v>
      </c>
      <c r="B5" s="5" t="n">
        <v>5569000</v>
      </c>
      <c r="C5" s="5" t="n">
        <v>9838000</v>
      </c>
      <c r="D5" s="5" t="n">
        <v>10017000</v>
      </c>
      <c r="E5" s="5" t="n">
        <v>14769000</v>
      </c>
    </row>
    <row r="6" spans="1:5">
      <c r="A6" s="4" t="s">
        <v>82</v>
      </c>
      <c r="B6" s="5" t="n">
        <v>7531000</v>
      </c>
      <c r="C6" s="5" t="n">
        <v>1422000</v>
      </c>
      <c r="D6" s="5" t="n">
        <v>5238000</v>
      </c>
      <c r="E6" s="5" t="n">
        <v>4586000</v>
      </c>
    </row>
    <row r="7" spans="1:5">
      <c r="A7" s="4" t="s">
        <v>83</v>
      </c>
      <c r="B7" s="5" t="n">
        <v>1923000</v>
      </c>
      <c r="C7" s="5" t="n">
        <v>1765000</v>
      </c>
      <c r="D7" s="5" t="n">
        <v>5765000</v>
      </c>
      <c r="E7" s="5" t="n">
        <v>4473000</v>
      </c>
    </row>
    <row r="8" spans="1:5">
      <c r="A8" s="4" t="s">
        <v>84</v>
      </c>
      <c r="B8" s="5" t="n">
        <v>-5353000</v>
      </c>
      <c r="C8" s="4" t="s">
        <v>34</v>
      </c>
      <c r="D8" s="5" t="n">
        <v>-5353000</v>
      </c>
      <c r="E8" s="4" t="s">
        <v>34</v>
      </c>
    </row>
    <row r="9" spans="1:5">
      <c r="A9" s="4" t="s">
        <v>85</v>
      </c>
      <c r="B9" s="5" t="n">
        <v>1134000</v>
      </c>
      <c r="C9" s="5" t="n">
        <v>1169000</v>
      </c>
      <c r="D9" s="5" t="n">
        <v>3990000</v>
      </c>
      <c r="E9" s="5" t="n">
        <v>2700000</v>
      </c>
    </row>
    <row r="10" spans="1:5">
      <c r="A10" s="4" t="s">
        <v>86</v>
      </c>
      <c r="B10" s="5" t="n">
        <v>14784000</v>
      </c>
      <c r="C10" s="5" t="n">
        <v>18806000</v>
      </c>
      <c r="D10" s="5" t="n">
        <v>31656000</v>
      </c>
      <c r="E10" s="5" t="n">
        <v>41196000</v>
      </c>
    </row>
    <row r="11" spans="1:5">
      <c r="A11" s="4" t="s">
        <v>87</v>
      </c>
      <c r="B11" s="5" t="n">
        <v>98000</v>
      </c>
      <c r="C11" s="5" t="n">
        <v>215000</v>
      </c>
      <c r="D11" s="5" t="n">
        <v>-31000</v>
      </c>
      <c r="E11" s="5" t="n">
        <v>1108000</v>
      </c>
    </row>
    <row r="12" spans="1:5">
      <c r="B12" s="5" t="n">
        <v>14882000</v>
      </c>
      <c r="C12" s="5" t="n">
        <v>19021000</v>
      </c>
      <c r="D12" s="5" t="n">
        <v>31625000</v>
      </c>
      <c r="E12" s="5" t="n">
        <v>42304000</v>
      </c>
    </row>
    <row r="13" spans="1:5">
      <c r="A13" s="3" t="s">
        <v>88</v>
      </c>
    </row>
    <row r="14" spans="1:5">
      <c r="A14" s="4" t="s">
        <v>89</v>
      </c>
      <c r="B14" s="5" t="n">
        <v>9349000</v>
      </c>
      <c r="C14" s="5" t="n">
        <v>10591000</v>
      </c>
      <c r="D14" s="5" t="n">
        <v>36327000</v>
      </c>
      <c r="E14" s="5" t="n">
        <v>32039000</v>
      </c>
    </row>
    <row r="15" spans="1:5">
      <c r="A15" s="4" t="s">
        <v>90</v>
      </c>
      <c r="B15" s="5" t="n">
        <v>1123000</v>
      </c>
      <c r="C15" s="5" t="n">
        <v>832000</v>
      </c>
      <c r="D15" s="5" t="n">
        <v>3039000</v>
      </c>
      <c r="E15" s="5" t="n">
        <v>2348000</v>
      </c>
    </row>
    <row r="16" spans="1:5">
      <c r="A16" s="4" t="s">
        <v>91</v>
      </c>
      <c r="B16" s="5" t="n">
        <v>148000</v>
      </c>
      <c r="C16" s="4" t="s">
        <v>34</v>
      </c>
      <c r="D16" s="5" t="n">
        <v>148000</v>
      </c>
      <c r="E16" s="5" t="n">
        <v>124000</v>
      </c>
    </row>
    <row r="17" spans="1:5">
      <c r="B17" s="5" t="n">
        <v>10620000</v>
      </c>
      <c r="C17" s="5" t="n">
        <v>11423000</v>
      </c>
      <c r="D17" s="5" t="n">
        <v>39514000</v>
      </c>
      <c r="E17" s="5" t="n">
        <v>34511000</v>
      </c>
    </row>
    <row r="18" spans="1:5">
      <c r="A18" s="4" t="s">
        <v>92</v>
      </c>
      <c r="B18" s="5" t="n">
        <v>4262000</v>
      </c>
      <c r="C18" s="5" t="n">
        <v>7598000</v>
      </c>
      <c r="D18" s="5" t="n">
        <v>-7889000</v>
      </c>
      <c r="E18" s="5" t="n">
        <v>7793000</v>
      </c>
    </row>
    <row r="19" spans="1:5">
      <c r="A19" s="4" t="s">
        <v>93</v>
      </c>
      <c r="B19" s="5" t="n">
        <v>1700000</v>
      </c>
      <c r="C19" s="5" t="n">
        <v>2853000</v>
      </c>
      <c r="D19" s="5" t="n">
        <v>-3237000</v>
      </c>
      <c r="E19" s="5" t="n">
        <v>2461000</v>
      </c>
    </row>
    <row r="20" spans="1:5">
      <c r="A20" s="4" t="s">
        <v>94</v>
      </c>
      <c r="B20" s="5" t="n">
        <v>2562000</v>
      </c>
      <c r="C20" s="5" t="n">
        <v>4745000</v>
      </c>
      <c r="D20" s="5" t="n">
        <v>-4652000</v>
      </c>
      <c r="E20" s="5" t="n">
        <v>5332000</v>
      </c>
    </row>
    <row r="21" spans="1:5">
      <c r="A21" s="4" t="s">
        <v>95</v>
      </c>
      <c r="B21" s="5" t="n">
        <v>730000</v>
      </c>
      <c r="C21" s="5" t="n">
        <v>1549000</v>
      </c>
      <c r="D21" s="5" t="n">
        <v>742000</v>
      </c>
      <c r="E21" s="5" t="n">
        <v>2161000</v>
      </c>
    </row>
    <row r="22" spans="1:5">
      <c r="A22" s="4" t="s">
        <v>96</v>
      </c>
      <c r="B22" s="7" t="n">
        <v>1832000</v>
      </c>
      <c r="C22" s="7" t="n">
        <v>3196000</v>
      </c>
      <c r="D22" s="7" t="n">
        <v>-5394000</v>
      </c>
      <c r="E22" s="7" t="n">
        <v>3171000</v>
      </c>
    </row>
    <row r="23" spans="1:5">
      <c r="A23" s="3" t="s">
        <v>97</v>
      </c>
    </row>
    <row r="24" spans="1:5">
      <c r="A24" s="4" t="s">
        <v>98</v>
      </c>
      <c r="B24" s="8" t="n">
        <v>0.28</v>
      </c>
      <c r="C24" s="8" t="n">
        <v>0.27</v>
      </c>
      <c r="D24" s="8" t="n">
        <v>-0.57</v>
      </c>
      <c r="E24" s="8" t="n">
        <v>0.26</v>
      </c>
    </row>
    <row r="25" spans="1:5">
      <c r="A25" s="4" t="s">
        <v>99</v>
      </c>
      <c r="B25" s="8" t="n">
        <v>0.27</v>
      </c>
      <c r="C25" s="8" t="n">
        <v>0.26</v>
      </c>
      <c r="D25" s="8" t="n">
        <v>-0.57</v>
      </c>
      <c r="E25" s="8" t="n">
        <v>0.26</v>
      </c>
    </row>
    <row r="26" spans="1:5">
      <c r="A26" s="3" t="s">
        <v>100</v>
      </c>
    </row>
    <row r="27" spans="1:5">
      <c r="A27" s="4" t="s">
        <v>101</v>
      </c>
      <c r="B27" s="5" t="n">
        <v>6577784</v>
      </c>
      <c r="C27" s="5" t="n">
        <v>11897139</v>
      </c>
      <c r="D27" s="5" t="n">
        <v>9389864</v>
      </c>
      <c r="E27" s="5" t="n">
        <v>12023156</v>
      </c>
    </row>
    <row r="28" spans="1:5">
      <c r="A28" s="4" t="s">
        <v>102</v>
      </c>
      <c r="B28" s="5" t="n">
        <v>6879082</v>
      </c>
      <c r="C28" s="5" t="n">
        <v>12433424</v>
      </c>
      <c r="D28" s="5" t="n">
        <v>9389864</v>
      </c>
      <c r="E28" s="5" t="n">
        <v>12294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3</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73</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73</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6</v>
      </c>
      <c r="B1" s="2" t="s">
        <v>327</v>
      </c>
      <c r="C1" s="2" t="s">
        <v>328</v>
      </c>
      <c r="D1" s="2" t="s">
        <v>329</v>
      </c>
      <c r="E1" s="2" t="s">
        <v>2</v>
      </c>
      <c r="F1" s="2" t="s">
        <v>30</v>
      </c>
    </row>
    <row r="2" spans="1:6">
      <c r="A2" s="4" t="s">
        <v>330</v>
      </c>
      <c r="C2" s="4" t="s">
        <v>331</v>
      </c>
    </row>
    <row r="3" spans="1:6">
      <c r="A3" s="4" t="s">
        <v>332</v>
      </c>
      <c r="E3" s="7" t="n">
        <v>35000000</v>
      </c>
    </row>
    <row r="4" spans="1:6">
      <c r="A4" s="4" t="s">
        <v>333</v>
      </c>
      <c r="E4" s="5" t="n">
        <v>2200000</v>
      </c>
    </row>
    <row r="5" spans="1:6">
      <c r="A5" s="4" t="s">
        <v>334</v>
      </c>
      <c r="E5" s="5" t="n">
        <v>35248000</v>
      </c>
      <c r="F5" s="4" t="s">
        <v>34</v>
      </c>
    </row>
    <row r="6" spans="1:6">
      <c r="A6" s="4" t="s">
        <v>44</v>
      </c>
      <c r="E6" s="5" t="n">
        <v>2770000</v>
      </c>
      <c r="F6" s="7" t="n">
        <v>2770000</v>
      </c>
    </row>
    <row r="7" spans="1:6">
      <c r="A7" s="4" t="s">
        <v>295</v>
      </c>
    </row>
    <row r="8" spans="1:6">
      <c r="A8" s="4" t="s">
        <v>44</v>
      </c>
      <c r="E8" s="5" t="n">
        <v>1400000</v>
      </c>
    </row>
    <row r="9" spans="1:6">
      <c r="A9" s="4" t="s">
        <v>335</v>
      </c>
    </row>
    <row r="10" spans="1:6">
      <c r="A10" s="4" t="s">
        <v>44</v>
      </c>
      <c r="E10" s="7" t="n">
        <v>1400000</v>
      </c>
    </row>
    <row r="11" spans="1:6">
      <c r="A11" s="4" t="s">
        <v>336</v>
      </c>
    </row>
    <row r="12" spans="1:6">
      <c r="A12" s="4" t="s">
        <v>330</v>
      </c>
      <c r="D12" s="4" t="s">
        <v>331</v>
      </c>
    </row>
    <row r="13" spans="1:6">
      <c r="A13" s="4" t="s">
        <v>337</v>
      </c>
    </row>
    <row r="14" spans="1:6">
      <c r="A14" s="4" t="s">
        <v>338</v>
      </c>
      <c r="B14" s="4" t="s">
        <v>339</v>
      </c>
      <c r="E14" s="4" t="s">
        <v>339</v>
      </c>
    </row>
    <row r="15" spans="1:6">
      <c r="A15" s="4" t="s">
        <v>334</v>
      </c>
      <c r="E15" s="7" t="n">
        <v>24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0</v>
      </c>
      <c r="B1" s="2" t="s">
        <v>77</v>
      </c>
      <c r="D1" s="2" t="s">
        <v>1</v>
      </c>
    </row>
    <row r="2" spans="1:5">
      <c r="B2" s="2" t="s">
        <v>341</v>
      </c>
      <c r="C2" s="2" t="s">
        <v>342</v>
      </c>
      <c r="D2" s="2" t="s">
        <v>341</v>
      </c>
      <c r="E2" s="2" t="s">
        <v>342</v>
      </c>
    </row>
    <row r="3" spans="1:5">
      <c r="A3" s="4" t="s">
        <v>343</v>
      </c>
      <c r="D3" s="7" t="n">
        <v>834000</v>
      </c>
      <c r="E3" s="7" t="n">
        <v>16000</v>
      </c>
    </row>
    <row r="4" spans="1:5">
      <c r="A4" s="4" t="s">
        <v>344</v>
      </c>
      <c r="B4" s="5" t="n">
        <v>3</v>
      </c>
      <c r="C4" s="5" t="n">
        <v>1</v>
      </c>
      <c r="D4" s="5" t="n">
        <v>6</v>
      </c>
      <c r="E4" s="5" t="n">
        <v>3</v>
      </c>
    </row>
    <row r="5" spans="1:5">
      <c r="A5" s="4" t="s">
        <v>345</v>
      </c>
      <c r="B5" s="7" t="n">
        <v>18000</v>
      </c>
      <c r="C5" s="7" t="n">
        <v>32000</v>
      </c>
      <c r="D5" s="7" t="n">
        <v>-1011000</v>
      </c>
      <c r="E5" s="7" t="n">
        <v>-63000</v>
      </c>
    </row>
    <row r="6" spans="1:5">
      <c r="A6" s="4" t="s">
        <v>346</v>
      </c>
      <c r="D6" s="7" t="n">
        <v>177000</v>
      </c>
      <c r="E6" s="7" t="n">
        <v>47000</v>
      </c>
    </row>
    <row r="7" spans="1:5">
      <c r="A7" s="4" t="s">
        <v>347</v>
      </c>
      <c r="B7" s="5" t="n">
        <v>1</v>
      </c>
      <c r="D7"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4" t="s">
        <v>349</v>
      </c>
      <c r="B2" s="4" t="s">
        <v>34</v>
      </c>
      <c r="C2" s="7" t="n">
        <v>1089000</v>
      </c>
    </row>
    <row r="3" spans="1:3">
      <c r="A3" s="4" t="s">
        <v>350</v>
      </c>
      <c r="B3" s="4" t="s">
        <v>34</v>
      </c>
      <c r="C3" s="5" t="n">
        <v>-49000</v>
      </c>
    </row>
    <row r="4" spans="1:3">
      <c r="A4" s="4" t="s">
        <v>351</v>
      </c>
      <c r="B4" s="5" t="n">
        <v>5500000</v>
      </c>
      <c r="C4" s="5" t="n">
        <v>56764000</v>
      </c>
    </row>
    <row r="5" spans="1:3">
      <c r="A5" s="4" t="s">
        <v>352</v>
      </c>
      <c r="B5" s="7" t="n">
        <v>5500000</v>
      </c>
      <c r="C5" s="7" t="n">
        <v>5572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53</v>
      </c>
      <c r="B1" s="2" t="s">
        <v>77</v>
      </c>
      <c r="D1" s="2" t="s">
        <v>354</v>
      </c>
      <c r="E1" s="2" t="s">
        <v>1</v>
      </c>
    </row>
    <row r="2" spans="1:6">
      <c r="B2" s="2" t="s">
        <v>2</v>
      </c>
      <c r="C2" s="2" t="s">
        <v>78</v>
      </c>
      <c r="D2" s="2" t="s">
        <v>355</v>
      </c>
      <c r="E2" s="2" t="s">
        <v>2</v>
      </c>
      <c r="F2" s="2" t="s">
        <v>78</v>
      </c>
    </row>
    <row r="3" spans="1:6">
      <c r="A3" s="4" t="s">
        <v>356</v>
      </c>
      <c r="B3" s="7" t="n">
        <v>0</v>
      </c>
      <c r="C3" s="7" t="n">
        <v>300000</v>
      </c>
      <c r="E3" s="7" t="n">
        <v>2200000</v>
      </c>
      <c r="F3" s="7" t="n">
        <v>6500000</v>
      </c>
    </row>
    <row r="4" spans="1:6">
      <c r="A4" s="4" t="s">
        <v>357</v>
      </c>
      <c r="B4" s="7" t="n">
        <v>0</v>
      </c>
      <c r="C4" s="7" t="n">
        <v>2200000</v>
      </c>
      <c r="E4" s="7" t="n">
        <v>35000000</v>
      </c>
      <c r="F4" s="7" t="n">
        <v>123200000</v>
      </c>
    </row>
    <row r="5" spans="1:6">
      <c r="A5" s="4" t="s">
        <v>358</v>
      </c>
      <c r="D5" s="4" t="s">
        <v>359</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7</v>
      </c>
      <c r="D1" s="2" t="s">
        <v>1</v>
      </c>
    </row>
    <row r="2" spans="1:5">
      <c r="B2" s="2" t="s">
        <v>2</v>
      </c>
      <c r="C2" s="2" t="s">
        <v>78</v>
      </c>
      <c r="D2" s="2" t="s">
        <v>2</v>
      </c>
      <c r="E2" s="2" t="s">
        <v>78</v>
      </c>
    </row>
    <row r="3" spans="1:5">
      <c r="A3" s="4" t="s">
        <v>361</v>
      </c>
      <c r="B3" s="7" t="n">
        <v>-6100000</v>
      </c>
      <c r="C3" s="7" t="n">
        <v>-7095000</v>
      </c>
      <c r="D3" s="7" t="n">
        <v>-18288000</v>
      </c>
      <c r="E3" s="7" t="n">
        <v>-21869000</v>
      </c>
    </row>
    <row r="4" spans="1:5">
      <c r="A4" s="4" t="s">
        <v>362</v>
      </c>
      <c r="B4" s="5" t="n">
        <v>-1000</v>
      </c>
      <c r="C4" s="5" t="n">
        <v>-83000</v>
      </c>
      <c r="D4" s="5" t="n">
        <v>-191000</v>
      </c>
      <c r="E4" s="5" t="n">
        <v>-83000</v>
      </c>
    </row>
    <row r="5" spans="1:5">
      <c r="A5" s="4" t="s">
        <v>363</v>
      </c>
      <c r="B5" s="5" t="n">
        <v>-148000</v>
      </c>
      <c r="C5" s="4" t="s">
        <v>34</v>
      </c>
      <c r="D5" s="5" t="n">
        <v>-148000</v>
      </c>
      <c r="E5" s="5" t="n">
        <v>-124000</v>
      </c>
    </row>
    <row r="6" spans="1:5">
      <c r="A6" s="4" t="s">
        <v>364</v>
      </c>
      <c r="B6" s="5" t="n">
        <v>-264000</v>
      </c>
      <c r="C6" s="5" t="n">
        <v>-7000</v>
      </c>
      <c r="D6" s="5" t="n">
        <v>-138000</v>
      </c>
      <c r="E6" s="5" t="n">
        <v>-130000</v>
      </c>
    </row>
    <row r="7" spans="1:5">
      <c r="A7" s="4" t="s">
        <v>365</v>
      </c>
      <c r="B7" s="5" t="n">
        <v>3980000</v>
      </c>
      <c r="C7" s="5" t="n">
        <v>4612000</v>
      </c>
      <c r="D7" s="5" t="n">
        <v>11999000</v>
      </c>
      <c r="E7" s="5" t="n">
        <v>14668000</v>
      </c>
    </row>
    <row r="8" spans="1:5">
      <c r="A8" s="4" t="s">
        <v>366</v>
      </c>
      <c r="B8" s="7" t="n">
        <v>9118000</v>
      </c>
      <c r="C8" s="7" t="n">
        <v>14540000</v>
      </c>
      <c r="D8" s="7" t="n">
        <v>9118000</v>
      </c>
      <c r="E8" s="7" t="n">
        <v>14540000</v>
      </c>
    </row>
    <row r="9" spans="1:5">
      <c r="A9" s="4" t="s">
        <v>367</v>
      </c>
      <c r="B9" s="4" t="s">
        <v>368</v>
      </c>
      <c r="C9" s="4" t="s">
        <v>369</v>
      </c>
      <c r="D9" s="4" t="s">
        <v>370</v>
      </c>
      <c r="E9" s="4" t="s">
        <v>371</v>
      </c>
    </row>
    <row r="10" spans="1:5">
      <c r="A10" s="4" t="s">
        <v>366</v>
      </c>
      <c r="B10" s="7" t="n">
        <v>11651000</v>
      </c>
      <c r="C10" s="7" t="n">
        <v>16784000</v>
      </c>
      <c r="D10" s="7" t="n">
        <v>13671000</v>
      </c>
      <c r="E10" s="7" t="n">
        <v>15608000</v>
      </c>
    </row>
    <row r="11" spans="1:5">
      <c r="A11" s="4" t="s">
        <v>372</v>
      </c>
      <c r="B11" s="4" t="s">
        <v>34</v>
      </c>
      <c r="C11" s="7" t="n">
        <v>329000</v>
      </c>
      <c r="D11" s="7" t="n">
        <v>2213000</v>
      </c>
      <c r="E11" s="7" t="n">
        <v>64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4" t="s">
        <v>104</v>
      </c>
      <c r="B3" s="7" t="n">
        <v>-18000</v>
      </c>
      <c r="C3" s="7" t="n">
        <v>-32000</v>
      </c>
      <c r="D3" s="7" t="n">
        <v>-1011000</v>
      </c>
      <c r="E3" s="7" t="n">
        <v>1011000</v>
      </c>
    </row>
    <row r="4" spans="1:5">
      <c r="A4" s="4" t="s">
        <v>105</v>
      </c>
      <c r="B4" s="7" t="n">
        <v>7000</v>
      </c>
      <c r="C4" s="7" t="n">
        <v>13000</v>
      </c>
      <c r="D4" s="7" t="n">
        <v>404000</v>
      </c>
      <c r="E4" s="7" t="n">
        <v>-24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3</v>
      </c>
      <c r="C1" s="2" t="s">
        <v>77</v>
      </c>
      <c r="E1" s="2" t="s">
        <v>1</v>
      </c>
    </row>
    <row r="2" spans="1:6">
      <c r="C2" s="2" t="s">
        <v>2</v>
      </c>
      <c r="D2" s="2" t="s">
        <v>78</v>
      </c>
      <c r="E2" s="2" t="s">
        <v>2</v>
      </c>
      <c r="F2" s="2" t="s">
        <v>78</v>
      </c>
    </row>
    <row r="3" spans="1:6">
      <c r="A3" s="4" t="s">
        <v>374</v>
      </c>
      <c r="B3" s="4" t="s">
        <v>375</v>
      </c>
      <c r="C3" s="7" t="n">
        <v>10618000</v>
      </c>
      <c r="D3" s="7" t="n">
        <v>11097000</v>
      </c>
      <c r="E3" s="7" t="n">
        <v>32736000</v>
      </c>
      <c r="F3" s="7" t="n">
        <v>33965000</v>
      </c>
    </row>
    <row r="4" spans="1:6">
      <c r="A4" s="4" t="s">
        <v>376</v>
      </c>
      <c r="B4" s="4" t="s">
        <v>377</v>
      </c>
      <c r="C4" s="5" t="n">
        <v>4517000</v>
      </c>
      <c r="D4" s="5" t="n">
        <v>3919000</v>
      </c>
      <c r="E4" s="5" t="n">
        <v>14257000</v>
      </c>
      <c r="F4" s="5" t="n">
        <v>12013000</v>
      </c>
    </row>
    <row r="5" spans="1:6">
      <c r="A5" s="4" t="s">
        <v>378</v>
      </c>
      <c r="C5" s="7" t="n">
        <v>6101000</v>
      </c>
      <c r="D5" s="7" t="n">
        <v>7178000</v>
      </c>
      <c r="E5" s="7" t="n">
        <v>18479000</v>
      </c>
      <c r="F5" s="7" t="n">
        <v>21952000</v>
      </c>
    </row>
    <row r="6" spans="1:6"/>
    <row r="7" spans="1:6">
      <c r="A7" s="4" t="s">
        <v>375</v>
      </c>
      <c r="B7" s="4" t="s">
        <v>379</v>
      </c>
    </row>
    <row r="8" spans="1:6">
      <c r="A8" s="4" t="s">
        <v>377</v>
      </c>
      <c r="B8" s="4" t="s">
        <v>380</v>
      </c>
    </row>
  </sheetData>
  <mergeCells count="6">
    <mergeCell ref="A1:B2"/>
    <mergeCell ref="C1:D1"/>
    <mergeCell ref="E1:F1"/>
    <mergeCell ref="A6:E6"/>
    <mergeCell ref="B7:E7"/>
    <mergeCell ref="B8:E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383</v>
      </c>
      <c r="D1" s="2" t="s">
        <v>384</v>
      </c>
    </row>
    <row r="2" spans="1:4">
      <c r="A2" s="4" t="s">
        <v>191</v>
      </c>
    </row>
    <row r="3" spans="1:4">
      <c r="A3" s="4" t="s">
        <v>385</v>
      </c>
      <c r="C3" s="4" t="s">
        <v>386</v>
      </c>
    </row>
    <row r="4" spans="1:4">
      <c r="A4" s="4" t="s">
        <v>295</v>
      </c>
    </row>
    <row r="5" spans="1:4">
      <c r="A5" s="4" t="s">
        <v>387</v>
      </c>
      <c r="B5" s="4" t="s">
        <v>388</v>
      </c>
    </row>
    <row r="6" spans="1:4">
      <c r="A6" s="4" t="s">
        <v>389</v>
      </c>
      <c r="C6" s="4" t="s">
        <v>390</v>
      </c>
    </row>
    <row r="7" spans="1:4">
      <c r="A7" s="4" t="s">
        <v>391</v>
      </c>
      <c r="D7" s="4" t="s">
        <v>339</v>
      </c>
    </row>
    <row r="8" spans="1:4">
      <c r="A8" s="4" t="s">
        <v>392</v>
      </c>
      <c r="C8" s="7" t="n">
        <v>1800000</v>
      </c>
      <c r="D8" s="7" t="n">
        <v>5900000</v>
      </c>
    </row>
    <row r="9" spans="1:4">
      <c r="A9" s="4" t="s">
        <v>393</v>
      </c>
      <c r="C9" s="5" t="n">
        <v>800000</v>
      </c>
    </row>
    <row r="10" spans="1:4">
      <c r="A10" s="4" t="s">
        <v>394</v>
      </c>
    </row>
    <row r="11" spans="1:4">
      <c r="A11" s="4" t="s">
        <v>393</v>
      </c>
      <c r="C11" s="5" t="n">
        <v>400000</v>
      </c>
    </row>
    <row r="12" spans="1:4">
      <c r="A12" s="4" t="s">
        <v>395</v>
      </c>
    </row>
    <row r="13" spans="1:4">
      <c r="A13" s="4" t="s">
        <v>393</v>
      </c>
      <c r="C13" s="5" t="n">
        <v>61652</v>
      </c>
    </row>
    <row r="14" spans="1:4">
      <c r="A14" s="4" t="s">
        <v>396</v>
      </c>
    </row>
    <row r="15" spans="1:4">
      <c r="A15" s="4" t="s">
        <v>397</v>
      </c>
      <c r="C15" s="7" t="n">
        <v>1000000</v>
      </c>
    </row>
    <row r="16" spans="1:4">
      <c r="A16" s="4" t="s">
        <v>398</v>
      </c>
      <c r="C16" s="5" t="n">
        <v>123304</v>
      </c>
    </row>
    <row r="17" spans="1:4">
      <c r="A17" s="4" t="s">
        <v>385</v>
      </c>
      <c r="C17" s="4" t="s">
        <v>386</v>
      </c>
    </row>
    <row r="18" spans="1:4">
      <c r="A18" s="4" t="s">
        <v>399</v>
      </c>
    </row>
    <row r="19" spans="1:4">
      <c r="A19" s="4" t="s">
        <v>400</v>
      </c>
      <c r="C19" s="8" t="n">
        <v>7.95</v>
      </c>
    </row>
    <row r="20" spans="1:4">
      <c r="A20" s="4" t="s">
        <v>398</v>
      </c>
      <c r="C20" s="5" t="n">
        <v>61652</v>
      </c>
    </row>
    <row r="21" spans="1:4">
      <c r="A21" s="4" t="s">
        <v>401</v>
      </c>
    </row>
    <row r="22" spans="1:4">
      <c r="A22" s="4" t="s">
        <v>400</v>
      </c>
      <c r="C22" s="8" t="n">
        <v>7.95</v>
      </c>
    </row>
    <row r="23" spans="1:4">
      <c r="A23" s="4" t="s">
        <v>398</v>
      </c>
      <c r="C23" s="5"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2</v>
      </c>
      <c r="D1" s="2" t="s">
        <v>78</v>
      </c>
      <c r="E1" s="2" t="s">
        <v>2</v>
      </c>
      <c r="F1" s="2" t="s">
        <v>78</v>
      </c>
      <c r="G1" s="2" t="s">
        <v>30</v>
      </c>
    </row>
    <row r="2" spans="1:7">
      <c r="A2" s="4" t="s">
        <v>404</v>
      </c>
      <c r="C2" s="7" t="n">
        <v>7531000</v>
      </c>
      <c r="D2" s="7" t="n">
        <v>1422000</v>
      </c>
      <c r="E2" s="7" t="n">
        <v>5238000</v>
      </c>
      <c r="F2" s="7" t="n">
        <v>4586000</v>
      </c>
    </row>
    <row r="3" spans="1:7">
      <c r="A3" s="4" t="s">
        <v>405</v>
      </c>
      <c r="E3" s="5" t="n">
        <v>5900000</v>
      </c>
    </row>
    <row r="4" spans="1:7">
      <c r="A4" s="4" t="s">
        <v>406</v>
      </c>
      <c r="E4" s="5" t="n">
        <v>800000</v>
      </c>
    </row>
    <row r="5" spans="1:7">
      <c r="A5" s="4" t="s">
        <v>407</v>
      </c>
      <c r="E5" s="5" t="n">
        <v>-1500000</v>
      </c>
    </row>
    <row r="6" spans="1:7">
      <c r="A6" s="4" t="s">
        <v>408</v>
      </c>
      <c r="C6" s="5" t="n">
        <v>0</v>
      </c>
      <c r="E6" s="5" t="n">
        <v>0</v>
      </c>
      <c r="G6" s="7" t="n">
        <v>0</v>
      </c>
    </row>
    <row r="7" spans="1:7">
      <c r="A7" s="4" t="s">
        <v>409</v>
      </c>
      <c r="C7" s="5" t="n">
        <v>0</v>
      </c>
      <c r="E7" s="5" t="n">
        <v>0</v>
      </c>
      <c r="G7" s="7" t="n">
        <v>0</v>
      </c>
    </row>
    <row r="8" spans="1:7">
      <c r="A8" s="4" t="s">
        <v>410</v>
      </c>
    </row>
    <row r="9" spans="1:7">
      <c r="A9" s="4" t="s">
        <v>411</v>
      </c>
      <c r="B9" s="7" t="n">
        <v>7700000</v>
      </c>
    </row>
    <row r="10" spans="1:7">
      <c r="A10" s="4" t="s">
        <v>412</v>
      </c>
      <c r="C10" s="7" t="n">
        <v>5300000</v>
      </c>
      <c r="E10" s="8" t="n">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30</v>
      </c>
    </row>
    <row r="2" spans="1:4">
      <c r="A2" s="4" t="s">
        <v>414</v>
      </c>
      <c r="B2" s="4" t="s">
        <v>415</v>
      </c>
      <c r="C2" s="7" t="n">
        <v>135132000</v>
      </c>
      <c r="D2" s="7" t="n">
        <v>133059000</v>
      </c>
    </row>
    <row r="3" spans="1:4">
      <c r="A3" s="4" t="s">
        <v>416</v>
      </c>
      <c r="C3" s="5" t="n">
        <v>-46087000</v>
      </c>
      <c r="D3" s="5" t="n">
        <v>-47351000</v>
      </c>
    </row>
    <row r="4" spans="1:4">
      <c r="A4" s="4" t="s">
        <v>417</v>
      </c>
      <c r="C4" s="7" t="n">
        <v>89045000</v>
      </c>
      <c r="D4" s="7" t="n">
        <v>85708000</v>
      </c>
    </row>
    <row r="5" spans="1:4"/>
    <row r="6" spans="1:4">
      <c r="A6" s="4" t="s">
        <v>375</v>
      </c>
      <c r="B6" s="4" t="s">
        <v>418</v>
      </c>
    </row>
    <row r="7" spans="1:4">
      <c r="A7" s="4" t="s">
        <v>377</v>
      </c>
      <c r="B7" s="4" t="s">
        <v>419</v>
      </c>
    </row>
  </sheetData>
  <mergeCells count="4">
    <mergeCell ref="A1:B1"/>
    <mergeCell ref="A5:C5"/>
    <mergeCell ref="B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420</v>
      </c>
      <c r="C1" s="2" t="s">
        <v>2</v>
      </c>
      <c r="D1" s="2" t="s">
        <v>30</v>
      </c>
    </row>
    <row r="2" spans="1:4">
      <c r="A2" s="4" t="s">
        <v>421</v>
      </c>
      <c r="C2" s="7" t="n">
        <v>89045000</v>
      </c>
      <c r="D2" s="7" t="n">
        <v>85708000</v>
      </c>
    </row>
    <row r="3" spans="1:4">
      <c r="A3" s="4" t="s">
        <v>422</v>
      </c>
    </row>
    <row r="4" spans="1:4">
      <c r="A4" s="4" t="s">
        <v>423</v>
      </c>
      <c r="B4" s="4" t="s">
        <v>375</v>
      </c>
      <c r="C4" s="5" t="n">
        <v>4300000</v>
      </c>
      <c r="D4" s="5" t="n">
        <v>10154000</v>
      </c>
    </row>
    <row r="5" spans="1:4">
      <c r="A5" s="4" t="s">
        <v>424</v>
      </c>
    </row>
    <row r="6" spans="1:4">
      <c r="A6" s="4" t="s">
        <v>421</v>
      </c>
      <c r="B6" s="4" t="s">
        <v>375</v>
      </c>
      <c r="C6" s="5" t="n">
        <v>1716000</v>
      </c>
      <c r="D6" s="5" t="n">
        <v>1862000</v>
      </c>
    </row>
    <row r="7" spans="1:4">
      <c r="A7" s="4" t="s">
        <v>425</v>
      </c>
    </row>
    <row r="8" spans="1:4">
      <c r="A8" s="4" t="s">
        <v>421</v>
      </c>
      <c r="B8" s="4" t="s">
        <v>375</v>
      </c>
      <c r="C8" s="5" t="n">
        <v>3947000</v>
      </c>
      <c r="D8" s="5" t="n">
        <v>4242000</v>
      </c>
    </row>
    <row r="9" spans="1:4">
      <c r="A9" s="4" t="s">
        <v>426</v>
      </c>
    </row>
    <row r="10" spans="1:4">
      <c r="A10" s="4" t="s">
        <v>421</v>
      </c>
      <c r="B10" s="4" t="s">
        <v>375</v>
      </c>
      <c r="C10" s="5" t="n">
        <v>3907000</v>
      </c>
      <c r="D10" s="5" t="n">
        <v>3987000</v>
      </c>
    </row>
    <row r="11" spans="1:4">
      <c r="A11" s="4" t="s">
        <v>427</v>
      </c>
    </row>
    <row r="12" spans="1:4">
      <c r="A12" s="4" t="s">
        <v>421</v>
      </c>
      <c r="B12" s="4" t="s">
        <v>375</v>
      </c>
      <c r="C12" s="5" t="n">
        <v>17765000</v>
      </c>
      <c r="D12" s="5" t="n">
        <v>18978000</v>
      </c>
    </row>
    <row r="13" spans="1:4">
      <c r="A13" s="4" t="s">
        <v>428</v>
      </c>
    </row>
    <row r="14" spans="1:4">
      <c r="A14" s="4" t="s">
        <v>421</v>
      </c>
      <c r="B14" s="4" t="s">
        <v>375</v>
      </c>
      <c r="C14" s="5" t="n">
        <v>13780000</v>
      </c>
      <c r="D14" s="5" t="n">
        <v>14507000</v>
      </c>
    </row>
    <row r="15" spans="1:4">
      <c r="A15" s="4" t="s">
        <v>429</v>
      </c>
    </row>
    <row r="16" spans="1:4">
      <c r="A16" s="4" t="s">
        <v>421</v>
      </c>
      <c r="B16" s="4" t="s">
        <v>375</v>
      </c>
      <c r="C16" s="5" t="n">
        <v>13259000</v>
      </c>
      <c r="D16" s="5" t="n">
        <v>13705000</v>
      </c>
    </row>
    <row r="17" spans="1:4">
      <c r="A17" s="4" t="s">
        <v>430</v>
      </c>
    </row>
    <row r="18" spans="1:4">
      <c r="A18" s="4" t="s">
        <v>421</v>
      </c>
      <c r="B18" s="4" t="s">
        <v>375</v>
      </c>
      <c r="C18" s="5" t="n">
        <v>17761000</v>
      </c>
      <c r="D18" s="4" t="s">
        <v>34</v>
      </c>
    </row>
    <row r="19" spans="1:4">
      <c r="A19" s="4" t="s">
        <v>431</v>
      </c>
    </row>
    <row r="20" spans="1:4">
      <c r="A20" s="4" t="s">
        <v>421</v>
      </c>
      <c r="C20" s="5" t="n">
        <v>76435000</v>
      </c>
      <c r="D20" s="5" t="n">
        <v>67435000</v>
      </c>
    </row>
    <row r="21" spans="1:4">
      <c r="A21" s="4" t="s">
        <v>432</v>
      </c>
    </row>
    <row r="22" spans="1:4">
      <c r="A22" s="4" t="s">
        <v>421</v>
      </c>
      <c r="C22" s="7" t="n">
        <v>12610000</v>
      </c>
      <c r="D22" s="7" t="n">
        <v>18273000</v>
      </c>
    </row>
    <row r="23" spans="1:4"/>
    <row r="24" spans="1:4">
      <c r="A24" s="4" t="s">
        <v>375</v>
      </c>
      <c r="B24" s="4" t="s">
        <v>433</v>
      </c>
    </row>
  </sheetData>
  <mergeCells count="3">
    <mergeCell ref="A1:B1"/>
    <mergeCell ref="A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6"/>
    <col customWidth="1" max="5" min="5" width="13"/>
  </cols>
  <sheetData>
    <row r="1" spans="1:5">
      <c r="A1" s="1" t="s">
        <v>434</v>
      </c>
      <c r="C1" s="2" t="s">
        <v>1</v>
      </c>
      <c r="D1" s="2" t="s">
        <v>435</v>
      </c>
    </row>
    <row r="2" spans="1:5">
      <c r="C2" s="2" t="s">
        <v>2</v>
      </c>
      <c r="D2" s="2" t="s">
        <v>30</v>
      </c>
      <c r="E2" s="2" t="s">
        <v>436</v>
      </c>
    </row>
    <row r="3" spans="1:5">
      <c r="A3" s="4" t="s">
        <v>437</v>
      </c>
      <c r="E3" s="7" t="n">
        <v>20000000</v>
      </c>
    </row>
    <row r="4" spans="1:5">
      <c r="A4" s="4" t="s">
        <v>422</v>
      </c>
    </row>
    <row r="5" spans="1:5">
      <c r="A5" s="4" t="s">
        <v>437</v>
      </c>
      <c r="B5" s="4" t="s">
        <v>375</v>
      </c>
      <c r="C5" s="7" t="n">
        <v>25000000</v>
      </c>
      <c r="D5" s="7" t="n">
        <v>25000000</v>
      </c>
    </row>
    <row r="6" spans="1:5">
      <c r="A6" s="4" t="s">
        <v>424</v>
      </c>
    </row>
    <row r="7" spans="1:5">
      <c r="A7" s="4" t="s">
        <v>438</v>
      </c>
      <c r="B7" s="4" t="s">
        <v>375</v>
      </c>
      <c r="C7" s="4" t="s">
        <v>439</v>
      </c>
      <c r="D7" s="4" t="s">
        <v>439</v>
      </c>
    </row>
    <row r="8" spans="1:5">
      <c r="A8" s="4" t="s">
        <v>425</v>
      </c>
    </row>
    <row r="9" spans="1:5">
      <c r="A9" s="4" t="s">
        <v>438</v>
      </c>
      <c r="B9" s="4" t="s">
        <v>375</v>
      </c>
      <c r="C9" s="4" t="s">
        <v>440</v>
      </c>
      <c r="D9" s="4" t="s">
        <v>440</v>
      </c>
    </row>
    <row r="10" spans="1:5">
      <c r="A10" s="4" t="s">
        <v>426</v>
      </c>
    </row>
    <row r="11" spans="1:5">
      <c r="A11" s="4" t="s">
        <v>438</v>
      </c>
      <c r="B11" s="4" t="s">
        <v>375</v>
      </c>
      <c r="C11" s="4" t="s">
        <v>441</v>
      </c>
      <c r="D11" s="4" t="s">
        <v>441</v>
      </c>
    </row>
    <row r="12" spans="1:5">
      <c r="A12" s="4" t="s">
        <v>427</v>
      </c>
    </row>
    <row r="13" spans="1:5">
      <c r="A13" s="4" t="s">
        <v>438</v>
      </c>
      <c r="B13" s="4" t="s">
        <v>375</v>
      </c>
      <c r="C13" s="4" t="s">
        <v>442</v>
      </c>
      <c r="D13" s="4" t="s">
        <v>442</v>
      </c>
    </row>
    <row r="14" spans="1:5">
      <c r="A14" s="4" t="s">
        <v>428</v>
      </c>
    </row>
    <row r="15" spans="1:5">
      <c r="A15" s="4" t="s">
        <v>438</v>
      </c>
      <c r="B15" s="4" t="s">
        <v>375</v>
      </c>
      <c r="C15" s="4" t="s">
        <v>443</v>
      </c>
      <c r="D15" s="4" t="s">
        <v>443</v>
      </c>
    </row>
    <row r="16" spans="1:5">
      <c r="A16" s="4" t="s">
        <v>429</v>
      </c>
    </row>
    <row r="17" spans="1:5">
      <c r="A17" s="4" t="s">
        <v>438</v>
      </c>
      <c r="B17" s="4" t="s">
        <v>375</v>
      </c>
      <c r="C17" s="4" t="s">
        <v>444</v>
      </c>
      <c r="D17" s="4" t="s">
        <v>444</v>
      </c>
    </row>
    <row r="18" spans="1:5">
      <c r="A18" s="4" t="s">
        <v>430</v>
      </c>
    </row>
    <row r="19" spans="1:5">
      <c r="A19" s="4" t="s">
        <v>438</v>
      </c>
      <c r="C19" s="4" t="s">
        <v>445</v>
      </c>
      <c r="D19" s="4" t="s">
        <v>445</v>
      </c>
    </row>
    <row r="20" spans="1:5"/>
    <row r="21" spans="1:5">
      <c r="A21" s="4" t="s">
        <v>375</v>
      </c>
      <c r="B21" s="4" t="s">
        <v>433</v>
      </c>
    </row>
  </sheetData>
  <mergeCells count="3">
    <mergeCell ref="A1:B2"/>
    <mergeCell ref="A20:D20"/>
    <mergeCell ref="B21:D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0</v>
      </c>
    </row>
    <row r="2" spans="1:4">
      <c r="A2" s="4" t="s">
        <v>447</v>
      </c>
      <c r="C2" s="7" t="n">
        <v>2679000</v>
      </c>
    </row>
    <row r="3" spans="1:4">
      <c r="A3" s="4" t="s">
        <v>448</v>
      </c>
      <c r="C3" s="5" t="n">
        <v>9020000</v>
      </c>
    </row>
    <row r="4" spans="1:4">
      <c r="A4" s="4" t="s">
        <v>449</v>
      </c>
      <c r="C4" s="5" t="n">
        <v>9312000</v>
      </c>
    </row>
    <row r="5" spans="1:4">
      <c r="A5" s="4" t="s">
        <v>450</v>
      </c>
      <c r="C5" s="5" t="n">
        <v>8989000</v>
      </c>
    </row>
    <row r="6" spans="1:4">
      <c r="A6" s="4" t="s">
        <v>451</v>
      </c>
      <c r="C6" s="5" t="n">
        <v>9474000</v>
      </c>
    </row>
    <row r="7" spans="1:4">
      <c r="A7" s="4" t="s">
        <v>452</v>
      </c>
      <c r="C7" s="5" t="n">
        <v>95658000</v>
      </c>
    </row>
    <row r="8" spans="1:4">
      <c r="A8" s="4" t="s">
        <v>124</v>
      </c>
      <c r="B8" s="4" t="s">
        <v>415</v>
      </c>
      <c r="C8" s="7" t="n">
        <v>135132000</v>
      </c>
      <c r="D8" s="7" t="n">
        <v>133059000</v>
      </c>
    </row>
    <row r="9" spans="1:4"/>
    <row r="10" spans="1:4">
      <c r="A10" s="4" t="s">
        <v>375</v>
      </c>
      <c r="B10" s="4" t="s">
        <v>418</v>
      </c>
    </row>
    <row r="11" spans="1:4">
      <c r="A11" s="4" t="s">
        <v>377</v>
      </c>
      <c r="B11" s="4" t="s">
        <v>419</v>
      </c>
    </row>
  </sheetData>
  <mergeCells count="4">
    <mergeCell ref="A1:B1"/>
    <mergeCell ref="A9:C9"/>
    <mergeCell ref="B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53</v>
      </c>
      <c r="B1" s="2" t="s">
        <v>454</v>
      </c>
      <c r="C1" s="2" t="s">
        <v>327</v>
      </c>
      <c r="D1" s="2" t="s">
        <v>455</v>
      </c>
      <c r="E1" s="2" t="s">
        <v>456</v>
      </c>
      <c r="F1" s="2" t="s">
        <v>2</v>
      </c>
      <c r="G1" s="2" t="s">
        <v>78</v>
      </c>
      <c r="H1" s="2" t="s">
        <v>355</v>
      </c>
      <c r="I1" s="2" t="s">
        <v>2</v>
      </c>
      <c r="J1" s="2" t="s">
        <v>78</v>
      </c>
      <c r="K1" s="2" t="s">
        <v>30</v>
      </c>
      <c r="L1" s="2" t="s">
        <v>457</v>
      </c>
      <c r="M1" s="2" t="s">
        <v>458</v>
      </c>
      <c r="N1" s="2" t="s">
        <v>459</v>
      </c>
      <c r="O1" s="2" t="s">
        <v>436</v>
      </c>
    </row>
    <row r="2" spans="1:15">
      <c r="A2" s="4" t="s">
        <v>334</v>
      </c>
      <c r="F2" s="7" t="n">
        <v>35248000</v>
      </c>
      <c r="I2" s="7" t="n">
        <v>35248000</v>
      </c>
      <c r="K2" s="4" t="s">
        <v>34</v>
      </c>
    </row>
    <row r="3" spans="1:15">
      <c r="A3" s="4" t="s">
        <v>460</v>
      </c>
      <c r="I3" s="5" t="n">
        <v>27500000</v>
      </c>
      <c r="K3" s="5" t="n">
        <v>48300000</v>
      </c>
    </row>
    <row r="4" spans="1:15">
      <c r="A4" s="4" t="s">
        <v>461</v>
      </c>
      <c r="F4" s="5" t="n">
        <v>10700000</v>
      </c>
      <c r="I4" s="5" t="n">
        <v>10700000</v>
      </c>
      <c r="K4" s="5" t="n">
        <v>7000000</v>
      </c>
    </row>
    <row r="5" spans="1:15">
      <c r="A5" s="4" t="s">
        <v>462</v>
      </c>
      <c r="O5" s="7" t="n">
        <v>30000000</v>
      </c>
    </row>
    <row r="6" spans="1:15">
      <c r="A6" s="4" t="s">
        <v>463</v>
      </c>
      <c r="F6" s="5" t="n">
        <v>700000</v>
      </c>
      <c r="I6" s="5" t="n">
        <v>1700000</v>
      </c>
    </row>
    <row r="7" spans="1:15">
      <c r="A7" s="4" t="s">
        <v>464</v>
      </c>
      <c r="I7" s="5" t="n">
        <v>0</v>
      </c>
      <c r="J7" s="7" t="n">
        <v>0</v>
      </c>
    </row>
    <row r="8" spans="1:15">
      <c r="A8" s="4" t="s">
        <v>465</v>
      </c>
    </row>
    <row r="9" spans="1:15">
      <c r="A9" s="4" t="s">
        <v>466</v>
      </c>
      <c r="D9" s="4" t="s">
        <v>388</v>
      </c>
    </row>
    <row r="10" spans="1:15">
      <c r="A10" s="4" t="s">
        <v>462</v>
      </c>
      <c r="D10" s="7" t="n">
        <v>1000000</v>
      </c>
      <c r="N10" s="7" t="n">
        <v>1500000</v>
      </c>
    </row>
    <row r="11" spans="1:15">
      <c r="A11" s="4" t="s">
        <v>467</v>
      </c>
      <c r="H11" s="7" t="n">
        <v>1500000</v>
      </c>
    </row>
    <row r="12" spans="1:15">
      <c r="A12" s="4" t="s">
        <v>337</v>
      </c>
    </row>
    <row r="13" spans="1:15">
      <c r="A13" s="4" t="s">
        <v>468</v>
      </c>
      <c r="F13" s="5" t="n">
        <v>5600000</v>
      </c>
      <c r="G13" s="7" t="n">
        <v>9800000</v>
      </c>
      <c r="I13" s="5" t="n">
        <v>10000000</v>
      </c>
      <c r="J13" s="5" t="n">
        <v>14800000</v>
      </c>
    </row>
    <row r="14" spans="1:15">
      <c r="A14" s="4" t="s">
        <v>334</v>
      </c>
      <c r="F14" s="5" t="n">
        <v>24700000</v>
      </c>
      <c r="I14" s="5" t="n">
        <v>24700000</v>
      </c>
    </row>
    <row r="15" spans="1:15">
      <c r="A15" s="4" t="s">
        <v>461</v>
      </c>
      <c r="F15" s="7" t="n">
        <v>10704000</v>
      </c>
      <c r="G15" s="7" t="n">
        <v>6994000</v>
      </c>
      <c r="H15" s="7" t="n">
        <v>10652000</v>
      </c>
      <c r="I15" s="7" t="n">
        <v>10704000</v>
      </c>
      <c r="J15" s="7" t="n">
        <v>6994000</v>
      </c>
      <c r="K15" s="7" t="n">
        <v>8542000</v>
      </c>
      <c r="L15" s="7" t="n">
        <v>6175000</v>
      </c>
      <c r="M15" s="7" t="n">
        <v>5459000</v>
      </c>
    </row>
    <row r="16" spans="1:15">
      <c r="A16" s="4" t="s">
        <v>338</v>
      </c>
      <c r="C16" s="4" t="s">
        <v>339</v>
      </c>
      <c r="I16" s="4" t="s">
        <v>339</v>
      </c>
    </row>
    <row r="17" spans="1:15">
      <c r="A17" s="4" t="s">
        <v>469</v>
      </c>
      <c r="C17" s="4" t="s">
        <v>390</v>
      </c>
    </row>
    <row r="18" spans="1:15">
      <c r="A18" s="4" t="s">
        <v>336</v>
      </c>
    </row>
    <row r="19" spans="1:15">
      <c r="A19" s="4" t="s">
        <v>470</v>
      </c>
      <c r="B19" s="7" t="n">
        <v>3000000</v>
      </c>
    </row>
    <row r="20" spans="1:15">
      <c r="A20" s="4" t="s">
        <v>471</v>
      </c>
    </row>
    <row r="21" spans="1:15">
      <c r="A21" s="4" t="s">
        <v>338</v>
      </c>
      <c r="E21" s="4" t="s">
        <v>472</v>
      </c>
    </row>
    <row r="22" spans="1:15">
      <c r="A22" s="4" t="s">
        <v>473</v>
      </c>
    </row>
    <row r="23" spans="1:15">
      <c r="A23" s="4" t="s">
        <v>469</v>
      </c>
      <c r="E23"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5</v>
      </c>
      <c r="B1" s="2" t="s">
        <v>77</v>
      </c>
      <c r="D1" s="2" t="s">
        <v>1</v>
      </c>
    </row>
    <row r="2" spans="1:5">
      <c r="B2" s="2" t="s">
        <v>2</v>
      </c>
      <c r="C2" s="2" t="s">
        <v>78</v>
      </c>
      <c r="D2" s="2" t="s">
        <v>2</v>
      </c>
      <c r="E2" s="2" t="s">
        <v>78</v>
      </c>
    </row>
    <row r="3" spans="1:5">
      <c r="A3" s="4" t="s">
        <v>476</v>
      </c>
      <c r="D3" s="7" t="n">
        <v>7000000</v>
      </c>
    </row>
    <row r="4" spans="1:5">
      <c r="A4" s="4" t="s">
        <v>477</v>
      </c>
      <c r="B4" s="7" t="n">
        <v>10700000</v>
      </c>
      <c r="D4" s="5" t="n">
        <v>10700000</v>
      </c>
    </row>
    <row r="5" spans="1:5">
      <c r="A5" s="4" t="s">
        <v>337</v>
      </c>
    </row>
    <row r="6" spans="1:5">
      <c r="A6" s="4" t="s">
        <v>476</v>
      </c>
      <c r="B6" s="5" t="n">
        <v>10652000</v>
      </c>
      <c r="C6" s="7" t="n">
        <v>6175000</v>
      </c>
      <c r="D6" s="5" t="n">
        <v>8542000</v>
      </c>
      <c r="E6" s="7" t="n">
        <v>5459000</v>
      </c>
    </row>
    <row r="7" spans="1:5">
      <c r="A7" s="4" t="s">
        <v>478</v>
      </c>
      <c r="B7" s="5" t="n">
        <v>1247000</v>
      </c>
      <c r="C7" s="5" t="n">
        <v>1087000</v>
      </c>
      <c r="D7" s="5" t="n">
        <v>4521000</v>
      </c>
      <c r="E7" s="5" t="n">
        <v>2223000</v>
      </c>
    </row>
    <row r="8" spans="1:5">
      <c r="A8" s="4" t="s">
        <v>479</v>
      </c>
      <c r="B8" s="5" t="n">
        <v>-1195000</v>
      </c>
      <c r="C8" s="5" t="n">
        <v>-268000</v>
      </c>
      <c r="D8" s="5" t="n">
        <v>-2359000</v>
      </c>
      <c r="E8" s="5" t="n">
        <v>-688000</v>
      </c>
    </row>
    <row r="9" spans="1:5">
      <c r="A9" s="4" t="s">
        <v>477</v>
      </c>
      <c r="B9" s="7" t="n">
        <v>10704000</v>
      </c>
      <c r="C9" s="7" t="n">
        <v>6994000</v>
      </c>
      <c r="D9" s="7" t="n">
        <v>10704000</v>
      </c>
      <c r="E9" s="7" t="n">
        <v>699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124</v>
      </c>
      <c r="B2" s="7" t="n">
        <v>2022000</v>
      </c>
      <c r="C2" s="7" t="n">
        <v>2001000</v>
      </c>
    </row>
    <row r="3" spans="1:3">
      <c r="A3" s="4" t="s">
        <v>481</v>
      </c>
      <c r="B3" s="5" t="n">
        <v>1844000</v>
      </c>
      <c r="C3" s="5" t="n">
        <v>1758000</v>
      </c>
    </row>
    <row r="4" spans="1:3">
      <c r="A4" s="4" t="s">
        <v>482</v>
      </c>
      <c r="B4" s="5" t="n">
        <v>178000</v>
      </c>
      <c r="C4" s="5" t="n">
        <v>243000</v>
      </c>
    </row>
    <row r="5" spans="1:3">
      <c r="A5" s="4" t="s">
        <v>483</v>
      </c>
    </row>
    <row r="6" spans="1:3">
      <c r="A6" s="4" t="s">
        <v>124</v>
      </c>
      <c r="B6" s="5" t="n">
        <v>417000</v>
      </c>
      <c r="C6" s="5" t="n">
        <v>417000</v>
      </c>
    </row>
    <row r="7" spans="1:3">
      <c r="A7" s="4" t="s">
        <v>484</v>
      </c>
    </row>
    <row r="8" spans="1:3">
      <c r="A8" s="4" t="s">
        <v>124</v>
      </c>
      <c r="B8" s="5" t="n">
        <v>242000</v>
      </c>
      <c r="C8" s="5" t="n">
        <v>234000</v>
      </c>
    </row>
    <row r="9" spans="1:3">
      <c r="A9" s="4" t="s">
        <v>485</v>
      </c>
    </row>
    <row r="10" spans="1:3">
      <c r="A10" s="4" t="s">
        <v>124</v>
      </c>
      <c r="B10" s="7" t="n">
        <v>1363000</v>
      </c>
      <c r="C10" s="7" t="n">
        <v>1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7</v>
      </c>
      <c r="D1" s="2" t="s">
        <v>1</v>
      </c>
    </row>
    <row r="2" spans="1:5">
      <c r="B2" s="2" t="s">
        <v>2</v>
      </c>
      <c r="C2" s="2" t="s">
        <v>78</v>
      </c>
      <c r="D2" s="2" t="s">
        <v>2</v>
      </c>
      <c r="E2" s="2" t="s">
        <v>78</v>
      </c>
    </row>
    <row r="3" spans="1:5">
      <c r="A3" s="3" t="s">
        <v>107</v>
      </c>
    </row>
    <row r="4" spans="1:5">
      <c r="A4" s="4" t="s">
        <v>94</v>
      </c>
      <c r="B4" s="7" t="n">
        <v>2562000</v>
      </c>
      <c r="C4" s="7" t="n">
        <v>4745000</v>
      </c>
      <c r="D4" s="7" t="n">
        <v>-4652000</v>
      </c>
      <c r="E4" s="7" t="n">
        <v>5332000</v>
      </c>
    </row>
    <row r="5" spans="1:5">
      <c r="A5" s="4" t="s">
        <v>108</v>
      </c>
      <c r="B5" s="5" t="n">
        <v>18000</v>
      </c>
      <c r="C5" s="5" t="n">
        <v>543000</v>
      </c>
      <c r="D5" s="5" t="n">
        <v>-17000</v>
      </c>
      <c r="E5" s="5" t="n">
        <v>1046000</v>
      </c>
    </row>
    <row r="6" spans="1:5">
      <c r="A6" s="4" t="s">
        <v>109</v>
      </c>
      <c r="B6" s="5" t="n">
        <v>-11000</v>
      </c>
      <c r="C6" s="5" t="n">
        <v>-19000</v>
      </c>
      <c r="D6" s="5" t="n">
        <v>-607000</v>
      </c>
      <c r="E6" s="5" t="n">
        <v>-39000</v>
      </c>
    </row>
    <row r="7" spans="1:5">
      <c r="A7" s="4" t="s">
        <v>110</v>
      </c>
      <c r="B7" s="5" t="n">
        <v>-249000</v>
      </c>
      <c r="C7" s="5" t="n">
        <v>9000</v>
      </c>
      <c r="D7" s="5" t="n">
        <v>-430000</v>
      </c>
      <c r="E7" s="5" t="n">
        <v>505000</v>
      </c>
    </row>
    <row r="8" spans="1:5">
      <c r="A8" s="4" t="s">
        <v>111</v>
      </c>
      <c r="B8" s="5" t="n">
        <v>-242000</v>
      </c>
      <c r="C8" s="5" t="n">
        <v>533000</v>
      </c>
      <c r="D8" s="5" t="n">
        <v>-1054000</v>
      </c>
      <c r="E8" s="5" t="n">
        <v>1512000</v>
      </c>
    </row>
    <row r="9" spans="1:5">
      <c r="A9" s="4" t="s">
        <v>112</v>
      </c>
      <c r="B9" s="7" t="n">
        <v>2320000</v>
      </c>
      <c r="C9" s="7" t="n">
        <v>5278000</v>
      </c>
      <c r="D9" s="7" t="n">
        <v>-5706000</v>
      </c>
      <c r="E9" s="7" t="n">
        <v>6844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6</v>
      </c>
      <c r="B1" s="2" t="s">
        <v>487</v>
      </c>
      <c r="C1" s="2" t="s">
        <v>488</v>
      </c>
      <c r="D1" s="2" t="s">
        <v>436</v>
      </c>
      <c r="E1" s="2" t="s">
        <v>328</v>
      </c>
      <c r="F1" s="2" t="s">
        <v>78</v>
      </c>
      <c r="G1" s="2" t="s">
        <v>489</v>
      </c>
      <c r="H1" s="2" t="s">
        <v>2</v>
      </c>
      <c r="I1" s="2" t="s">
        <v>30</v>
      </c>
    </row>
    <row r="2" spans="1:9">
      <c r="A2" s="4" t="s">
        <v>490</v>
      </c>
      <c r="C2" s="7" t="n">
        <v>16900000</v>
      </c>
      <c r="F2" s="7" t="n">
        <v>16900000</v>
      </c>
    </row>
    <row r="3" spans="1:9">
      <c r="A3" s="4" t="s">
        <v>491</v>
      </c>
      <c r="G3" s="7" t="n">
        <v>300000000</v>
      </c>
    </row>
    <row r="4" spans="1:9">
      <c r="A4" s="4" t="s">
        <v>492</v>
      </c>
      <c r="G4" s="4" t="s">
        <v>493</v>
      </c>
    </row>
    <row r="5" spans="1:9">
      <c r="A5" s="4" t="s">
        <v>330</v>
      </c>
      <c r="E5" s="4" t="s">
        <v>331</v>
      </c>
    </row>
    <row r="6" spans="1:9">
      <c r="A6" s="4" t="s">
        <v>494</v>
      </c>
      <c r="E6" s="7" t="n">
        <v>15000000</v>
      </c>
    </row>
    <row r="7" spans="1:9">
      <c r="A7" s="4" t="s">
        <v>495</v>
      </c>
      <c r="E7" s="4" t="s">
        <v>496</v>
      </c>
    </row>
    <row r="8" spans="1:9">
      <c r="A8" s="4" t="s">
        <v>497</v>
      </c>
      <c r="C8" s="5" t="n">
        <v>2901199</v>
      </c>
    </row>
    <row r="9" spans="1:9">
      <c r="A9" s="4" t="s">
        <v>498</v>
      </c>
      <c r="C9" s="7" t="n">
        <v>1866036</v>
      </c>
    </row>
    <row r="10" spans="1:9">
      <c r="A10" s="4" t="s">
        <v>499</v>
      </c>
      <c r="D10" s="7" t="n">
        <v>20000000</v>
      </c>
    </row>
    <row r="11" spans="1:9">
      <c r="A11" s="4" t="s">
        <v>462</v>
      </c>
      <c r="D11" s="7" t="n">
        <v>30000000</v>
      </c>
    </row>
    <row r="12" spans="1:9">
      <c r="A12" s="4" t="s">
        <v>500</v>
      </c>
      <c r="D12" s="4" t="s">
        <v>493</v>
      </c>
    </row>
    <row r="13" spans="1:9">
      <c r="A13" s="4" t="s">
        <v>501</v>
      </c>
      <c r="D13" s="7" t="n">
        <v>150000000</v>
      </c>
    </row>
    <row r="14" spans="1:9">
      <c r="A14" s="4" t="s">
        <v>502</v>
      </c>
      <c r="D14" s="4" t="s">
        <v>503</v>
      </c>
    </row>
    <row r="15" spans="1:9">
      <c r="A15" s="4" t="s">
        <v>504</v>
      </c>
      <c r="H15" s="7" t="n">
        <v>9600000</v>
      </c>
      <c r="I15" s="4" t="s">
        <v>34</v>
      </c>
    </row>
    <row r="16" spans="1:9">
      <c r="A16" s="4" t="s">
        <v>334</v>
      </c>
      <c r="H16" s="5" t="n">
        <v>35248000</v>
      </c>
      <c r="I16" s="4" t="s">
        <v>34</v>
      </c>
    </row>
    <row r="17" spans="1:9">
      <c r="A17" s="4" t="s">
        <v>505</v>
      </c>
    </row>
    <row r="18" spans="1:9">
      <c r="A18" s="4" t="s">
        <v>506</v>
      </c>
      <c r="B18" s="7" t="n">
        <v>50000000</v>
      </c>
    </row>
    <row r="19" spans="1:9">
      <c r="A19" s="4" t="s">
        <v>501</v>
      </c>
      <c r="B19" s="7" t="n">
        <v>100000000</v>
      </c>
    </row>
    <row r="20" spans="1:9">
      <c r="A20" s="4" t="s">
        <v>502</v>
      </c>
      <c r="B20" s="4" t="s">
        <v>507</v>
      </c>
    </row>
    <row r="21" spans="1:9">
      <c r="A21" s="4" t="s">
        <v>504</v>
      </c>
      <c r="H21" s="5" t="n">
        <v>9600000</v>
      </c>
    </row>
    <row r="22" spans="1:9">
      <c r="A22" s="4" t="s">
        <v>508</v>
      </c>
    </row>
    <row r="23" spans="1:9">
      <c r="A23" s="4" t="s">
        <v>509</v>
      </c>
      <c r="H23" s="7" t="n">
        <v>164000</v>
      </c>
    </row>
    <row r="24" spans="1:9">
      <c r="A24" s="4" t="s">
        <v>510</v>
      </c>
    </row>
    <row r="25" spans="1:9">
      <c r="A25" s="4" t="s">
        <v>509</v>
      </c>
      <c r="G25" s="7" t="n">
        <v>227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s>
  <sheetData>
    <row r="1" spans="1:14">
      <c r="A1" s="1" t="s">
        <v>511</v>
      </c>
      <c r="B1" s="2" t="s">
        <v>512</v>
      </c>
      <c r="C1" s="2" t="s">
        <v>513</v>
      </c>
      <c r="D1" s="2" t="s">
        <v>384</v>
      </c>
      <c r="E1" s="2" t="s">
        <v>513</v>
      </c>
      <c r="F1" s="2" t="s">
        <v>2</v>
      </c>
      <c r="G1" s="2" t="s">
        <v>514</v>
      </c>
      <c r="H1" s="2" t="s">
        <v>30</v>
      </c>
      <c r="I1" s="2" t="s">
        <v>515</v>
      </c>
      <c r="J1" s="2" t="s">
        <v>516</v>
      </c>
      <c r="K1" s="2" t="s">
        <v>517</v>
      </c>
      <c r="L1" s="2" t="s">
        <v>459</v>
      </c>
      <c r="M1" s="2" t="s">
        <v>436</v>
      </c>
      <c r="N1" s="2" t="s">
        <v>455</v>
      </c>
    </row>
    <row r="2" spans="1:14">
      <c r="A2" s="4" t="s">
        <v>499</v>
      </c>
      <c r="M2" s="7" t="n">
        <v>20000000</v>
      </c>
    </row>
    <row r="3" spans="1:14">
      <c r="A3" s="4" t="s">
        <v>462</v>
      </c>
      <c r="M3" s="7" t="n">
        <v>30000000</v>
      </c>
    </row>
    <row r="4" spans="1:14">
      <c r="A4" s="4" t="s">
        <v>518</v>
      </c>
      <c r="F4" s="7" t="n">
        <v>76435000</v>
      </c>
      <c r="H4" s="7" t="n">
        <v>67435000</v>
      </c>
    </row>
    <row r="5" spans="1:14">
      <c r="A5" s="4" t="s">
        <v>504</v>
      </c>
      <c r="F5" s="5" t="n">
        <v>9600000</v>
      </c>
      <c r="H5" s="4" t="s">
        <v>34</v>
      </c>
    </row>
    <row r="6" spans="1:14">
      <c r="A6" s="4" t="s">
        <v>66</v>
      </c>
      <c r="F6" s="5" t="n">
        <v>72100000</v>
      </c>
      <c r="H6" s="5" t="n">
        <v>57300000</v>
      </c>
    </row>
    <row r="7" spans="1:14">
      <c r="A7" s="4" t="s">
        <v>465</v>
      </c>
    </row>
    <row r="8" spans="1:14">
      <c r="A8" s="4" t="s">
        <v>462</v>
      </c>
      <c r="L8" s="7" t="n">
        <v>1500000</v>
      </c>
      <c r="N8" s="7" t="n">
        <v>1000000</v>
      </c>
    </row>
    <row r="9" spans="1:14">
      <c r="A9" s="4" t="s">
        <v>504</v>
      </c>
      <c r="F9" s="7" t="n">
        <v>4300000</v>
      </c>
    </row>
    <row r="10" spans="1:14">
      <c r="A10" s="4" t="s">
        <v>295</v>
      </c>
    </row>
    <row r="11" spans="1:14">
      <c r="A11" s="4" t="s">
        <v>519</v>
      </c>
      <c r="B11" s="4" t="s">
        <v>520</v>
      </c>
      <c r="E11" s="4" t="s">
        <v>521</v>
      </c>
    </row>
    <row r="12" spans="1:14">
      <c r="A12" s="4" t="s">
        <v>462</v>
      </c>
      <c r="B12" s="7" t="n">
        <v>25000000</v>
      </c>
      <c r="C12" s="7" t="n">
        <v>22000000</v>
      </c>
      <c r="E12" s="7" t="n">
        <v>22000000</v>
      </c>
    </row>
    <row r="13" spans="1:14">
      <c r="A13" s="4" t="s">
        <v>522</v>
      </c>
      <c r="F13" s="4" t="s">
        <v>331</v>
      </c>
    </row>
    <row r="14" spans="1:14">
      <c r="A14" s="4" t="s">
        <v>523</v>
      </c>
      <c r="B14" s="4" t="s">
        <v>524</v>
      </c>
      <c r="C14" s="4" t="s">
        <v>525</v>
      </c>
    </row>
    <row r="15" spans="1:14">
      <c r="A15" s="4" t="s">
        <v>526</v>
      </c>
    </row>
    <row r="16" spans="1:14">
      <c r="A16" s="4" t="s">
        <v>527</v>
      </c>
      <c r="G16" s="7" t="n">
        <v>18300000</v>
      </c>
      <c r="I16" s="7" t="n">
        <v>14800000</v>
      </c>
      <c r="J16" s="7" t="n">
        <v>16600000</v>
      </c>
      <c r="K16" s="7" t="n">
        <v>21800000</v>
      </c>
    </row>
    <row r="17" spans="1:14">
      <c r="A17" s="4" t="s">
        <v>528</v>
      </c>
      <c r="G17" s="4" t="s">
        <v>529</v>
      </c>
      <c r="I17" s="4" t="s">
        <v>530</v>
      </c>
      <c r="J17" s="4" t="s">
        <v>531</v>
      </c>
      <c r="K17" s="4" t="s">
        <v>532</v>
      </c>
    </row>
    <row r="18" spans="1:14">
      <c r="A18" s="4" t="s">
        <v>295</v>
      </c>
    </row>
    <row r="19" spans="1:14">
      <c r="A19" s="4" t="s">
        <v>533</v>
      </c>
      <c r="D19" s="7" t="n">
        <v>25900000</v>
      </c>
    </row>
    <row r="20" spans="1:14">
      <c r="A20" s="4" t="s">
        <v>499</v>
      </c>
      <c r="D20" s="7" t="n">
        <v>12500000</v>
      </c>
      <c r="F20" s="7" t="n">
        <v>25000000</v>
      </c>
      <c r="H20" s="5" t="n">
        <v>25000000</v>
      </c>
    </row>
    <row r="21" spans="1:14">
      <c r="A21" s="4" t="s">
        <v>519</v>
      </c>
      <c r="D21" s="4" t="s">
        <v>534</v>
      </c>
    </row>
    <row r="22" spans="1:14">
      <c r="A22" s="4" t="s">
        <v>504</v>
      </c>
      <c r="F22" s="5" t="n">
        <v>4300000</v>
      </c>
      <c r="H22" s="5" t="n">
        <v>10154000</v>
      </c>
    </row>
    <row r="23" spans="1:14">
      <c r="A23" s="4" t="s">
        <v>66</v>
      </c>
      <c r="F23" s="7" t="n">
        <v>72135000</v>
      </c>
      <c r="H23" s="7" t="n">
        <v>5728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4" t="s">
        <v>66</v>
      </c>
      <c r="B2" s="7" t="n">
        <v>72100000</v>
      </c>
      <c r="C2" s="7" t="n">
        <v>57300000</v>
      </c>
    </row>
    <row r="3" spans="1:3">
      <c r="A3" s="4" t="s">
        <v>504</v>
      </c>
      <c r="B3" s="5" t="n">
        <v>9600000</v>
      </c>
      <c r="C3" s="4" t="s">
        <v>34</v>
      </c>
    </row>
    <row r="4" spans="1:3">
      <c r="A4" s="4" t="s">
        <v>518</v>
      </c>
      <c r="B4" s="5" t="n">
        <v>76435000</v>
      </c>
      <c r="C4" s="5" t="n">
        <v>67435000</v>
      </c>
    </row>
    <row r="5" spans="1:3">
      <c r="A5" s="4" t="s">
        <v>295</v>
      </c>
    </row>
    <row r="6" spans="1:3">
      <c r="A6" s="4" t="s">
        <v>66</v>
      </c>
      <c r="B6" s="7" t="n">
        <v>72135000</v>
      </c>
      <c r="C6" s="5" t="n">
        <v>57281000</v>
      </c>
    </row>
    <row r="7" spans="1:3">
      <c r="A7" s="4" t="s">
        <v>536</v>
      </c>
      <c r="B7" s="4" t="s">
        <v>520</v>
      </c>
    </row>
    <row r="8" spans="1:3">
      <c r="A8" s="4" t="s">
        <v>504</v>
      </c>
      <c r="B8" s="7" t="n">
        <v>4300000</v>
      </c>
      <c r="C8" s="5" t="n">
        <v>10154000</v>
      </c>
    </row>
    <row r="9" spans="1:3">
      <c r="A9" s="4" t="s">
        <v>537</v>
      </c>
    </row>
    <row r="10" spans="1:3">
      <c r="A10" s="4" t="s">
        <v>66</v>
      </c>
      <c r="B10" s="7" t="n">
        <v>1716000</v>
      </c>
      <c r="C10" s="5" t="n">
        <v>1862000</v>
      </c>
    </row>
    <row r="11" spans="1:3">
      <c r="A11" s="4" t="s">
        <v>536</v>
      </c>
      <c r="B11" s="4" t="s">
        <v>538</v>
      </c>
    </row>
    <row r="12" spans="1:3">
      <c r="A12" s="4" t="s">
        <v>539</v>
      </c>
    </row>
    <row r="13" spans="1:3">
      <c r="A13" s="4" t="s">
        <v>66</v>
      </c>
      <c r="B13" s="7" t="n">
        <v>3947000</v>
      </c>
      <c r="C13" s="5" t="n">
        <v>4242000</v>
      </c>
    </row>
    <row r="14" spans="1:3">
      <c r="A14" s="4" t="s">
        <v>536</v>
      </c>
      <c r="B14" s="4" t="s">
        <v>540</v>
      </c>
    </row>
    <row r="15" spans="1:3">
      <c r="A15" s="4" t="s">
        <v>541</v>
      </c>
    </row>
    <row r="16" spans="1:3">
      <c r="A16" s="4" t="s">
        <v>66</v>
      </c>
      <c r="B16" s="7" t="n">
        <v>3907000</v>
      </c>
      <c r="C16" s="5" t="n">
        <v>3987000</v>
      </c>
    </row>
    <row r="17" spans="1:3">
      <c r="A17" s="4" t="s">
        <v>536</v>
      </c>
      <c r="B17" s="4" t="s">
        <v>542</v>
      </c>
    </row>
    <row r="18" spans="1:3">
      <c r="A18" s="4" t="s">
        <v>543</v>
      </c>
    </row>
    <row r="19" spans="1:3">
      <c r="A19" s="4" t="s">
        <v>66</v>
      </c>
      <c r="B19" s="7" t="n">
        <v>17765000</v>
      </c>
      <c r="C19" s="5" t="n">
        <v>18978000</v>
      </c>
    </row>
    <row r="20" spans="1:3">
      <c r="A20" s="4" t="s">
        <v>536</v>
      </c>
      <c r="B20" s="4" t="s">
        <v>544</v>
      </c>
    </row>
    <row r="21" spans="1:3">
      <c r="A21" s="4" t="s">
        <v>545</v>
      </c>
    </row>
    <row r="22" spans="1:3">
      <c r="A22" s="4" t="s">
        <v>66</v>
      </c>
      <c r="B22" s="7" t="n">
        <v>13780000</v>
      </c>
      <c r="C22" s="5" t="n">
        <v>14507000</v>
      </c>
    </row>
    <row r="23" spans="1:3">
      <c r="A23" s="4" t="s">
        <v>536</v>
      </c>
      <c r="B23" s="4" t="s">
        <v>546</v>
      </c>
    </row>
    <row r="24" spans="1:3">
      <c r="A24" s="4" t="s">
        <v>547</v>
      </c>
    </row>
    <row r="25" spans="1:3">
      <c r="A25" s="4" t="s">
        <v>66</v>
      </c>
      <c r="B25" s="7" t="n">
        <v>13259000</v>
      </c>
      <c r="C25" s="5" t="n">
        <v>13705000</v>
      </c>
    </row>
    <row r="26" spans="1:3">
      <c r="A26" s="4" t="s">
        <v>536</v>
      </c>
      <c r="B26" s="4" t="s">
        <v>530</v>
      </c>
    </row>
    <row r="27" spans="1:3">
      <c r="A27" s="4" t="s">
        <v>548</v>
      </c>
    </row>
    <row r="28" spans="1:3">
      <c r="A28" s="4" t="s">
        <v>66</v>
      </c>
      <c r="B28" s="7" t="n">
        <v>17761000</v>
      </c>
      <c r="C28" s="4" t="s">
        <v>34</v>
      </c>
    </row>
    <row r="29" spans="1:3">
      <c r="A29" s="4" t="s">
        <v>536</v>
      </c>
      <c r="B29" s="4" t="s">
        <v>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549</v>
      </c>
      <c r="B1" s="2" t="s">
        <v>1</v>
      </c>
      <c r="C1" s="2" t="s">
        <v>435</v>
      </c>
    </row>
    <row r="2" spans="1:5">
      <c r="B2" s="2" t="s">
        <v>2</v>
      </c>
      <c r="C2" s="2" t="s">
        <v>30</v>
      </c>
      <c r="D2" s="2" t="s">
        <v>436</v>
      </c>
      <c r="E2" s="2" t="s">
        <v>384</v>
      </c>
    </row>
    <row r="3" spans="1:5">
      <c r="A3" s="4" t="s">
        <v>437</v>
      </c>
      <c r="D3" s="7" t="n">
        <v>20000000</v>
      </c>
    </row>
    <row r="4" spans="1:5">
      <c r="A4" s="4" t="s">
        <v>295</v>
      </c>
    </row>
    <row r="5" spans="1:5">
      <c r="A5" s="4" t="s">
        <v>437</v>
      </c>
      <c r="B5" s="7" t="n">
        <v>25000000</v>
      </c>
      <c r="C5" s="7" t="n">
        <v>25000000</v>
      </c>
      <c r="E5" s="7" t="n">
        <v>12500000</v>
      </c>
    </row>
    <row r="6" spans="1:5">
      <c r="A6" s="4" t="s">
        <v>537</v>
      </c>
    </row>
    <row r="7" spans="1:5">
      <c r="A7" s="4" t="s">
        <v>438</v>
      </c>
      <c r="B7" s="4" t="s">
        <v>439</v>
      </c>
      <c r="C7" s="4" t="s">
        <v>439</v>
      </c>
    </row>
    <row r="8" spans="1:5">
      <c r="A8" s="4" t="s">
        <v>539</v>
      </c>
    </row>
    <row r="9" spans="1:5">
      <c r="A9" s="4" t="s">
        <v>438</v>
      </c>
      <c r="B9" s="4" t="s">
        <v>440</v>
      </c>
      <c r="C9" s="4" t="s">
        <v>440</v>
      </c>
    </row>
    <row r="10" spans="1:5">
      <c r="A10" s="4" t="s">
        <v>541</v>
      </c>
    </row>
    <row r="11" spans="1:5">
      <c r="A11" s="4" t="s">
        <v>438</v>
      </c>
      <c r="B11" s="4" t="s">
        <v>441</v>
      </c>
      <c r="C11" s="4" t="s">
        <v>441</v>
      </c>
    </row>
    <row r="12" spans="1:5">
      <c r="A12" s="4" t="s">
        <v>543</v>
      </c>
    </row>
    <row r="13" spans="1:5">
      <c r="A13" s="4" t="s">
        <v>438</v>
      </c>
      <c r="B13" s="4" t="s">
        <v>442</v>
      </c>
      <c r="C13" s="4" t="s">
        <v>442</v>
      </c>
    </row>
    <row r="14" spans="1:5">
      <c r="A14" s="4" t="s">
        <v>545</v>
      </c>
    </row>
    <row r="15" spans="1:5">
      <c r="A15" s="4" t="s">
        <v>438</v>
      </c>
      <c r="B15" s="4" t="s">
        <v>443</v>
      </c>
      <c r="C15" s="4" t="s">
        <v>443</v>
      </c>
    </row>
    <row r="16" spans="1:5">
      <c r="A16" s="4" t="s">
        <v>547</v>
      </c>
    </row>
    <row r="17" spans="1:5">
      <c r="A17" s="4" t="s">
        <v>438</v>
      </c>
      <c r="B17" s="4" t="s">
        <v>444</v>
      </c>
      <c r="C17" s="4" t="s">
        <v>444</v>
      </c>
    </row>
    <row r="18" spans="1:5">
      <c r="A18" s="4" t="s">
        <v>548</v>
      </c>
    </row>
    <row r="19" spans="1:5">
      <c r="A19" s="4" t="s">
        <v>438</v>
      </c>
      <c r="B19" s="4" t="s">
        <v>445</v>
      </c>
      <c r="C19" s="4" t="s">
        <v>4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552</v>
      </c>
      <c r="D1" s="2" t="s">
        <v>30</v>
      </c>
      <c r="E1" s="2" t="s">
        <v>457</v>
      </c>
      <c r="F1" s="2" t="s">
        <v>2</v>
      </c>
      <c r="G1" s="2" t="s">
        <v>78</v>
      </c>
    </row>
    <row r="2" spans="1:7">
      <c r="A2" s="4" t="s">
        <v>553</v>
      </c>
    </row>
    <row r="3" spans="1:7">
      <c r="A3" s="4" t="s">
        <v>554</v>
      </c>
      <c r="C3" s="7" t="n">
        <v>39000</v>
      </c>
    </row>
    <row r="4" spans="1:7">
      <c r="A4" s="4" t="s">
        <v>555</v>
      </c>
      <c r="G4" s="7" t="n">
        <v>3900000</v>
      </c>
    </row>
    <row r="5" spans="1:7">
      <c r="A5" s="4" t="s">
        <v>556</v>
      </c>
      <c r="F5" s="7" t="n">
        <v>2300000</v>
      </c>
    </row>
    <row r="6" spans="1:7">
      <c r="A6" s="4" t="s">
        <v>557</v>
      </c>
    </row>
    <row r="7" spans="1:7">
      <c r="A7" s="4" t="s">
        <v>558</v>
      </c>
      <c r="D7" s="7" t="n">
        <v>300000</v>
      </c>
      <c r="E7" s="7" t="n">
        <v>2000000</v>
      </c>
    </row>
    <row r="8" spans="1:7">
      <c r="A8" s="4" t="s">
        <v>559</v>
      </c>
    </row>
    <row r="9" spans="1:7">
      <c r="A9" s="4" t="s">
        <v>554</v>
      </c>
      <c r="C9" s="7" t="n">
        <v>13000</v>
      </c>
    </row>
    <row r="10" spans="1:7">
      <c r="A10" s="4" t="s">
        <v>560</v>
      </c>
    </row>
    <row r="11" spans="1:7">
      <c r="A11" s="4" t="s">
        <v>561</v>
      </c>
      <c r="B11" s="4" t="s">
        <v>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62</v>
      </c>
      <c r="B1" s="2" t="s">
        <v>563</v>
      </c>
      <c r="C1" s="2" t="s">
        <v>77</v>
      </c>
      <c r="D1" s="2" t="s">
        <v>435</v>
      </c>
    </row>
    <row r="2" spans="1:4">
      <c r="B2" s="2" t="s">
        <v>564</v>
      </c>
      <c r="C2" s="2" t="s">
        <v>355</v>
      </c>
      <c r="D2" s="2" t="s">
        <v>30</v>
      </c>
    </row>
    <row r="3" spans="1:4">
      <c r="A3" s="4" t="s">
        <v>565</v>
      </c>
      <c r="B3" s="7" t="n">
        <v>5</v>
      </c>
    </row>
    <row r="4" spans="1:4">
      <c r="A4" s="4" t="s">
        <v>566</v>
      </c>
      <c r="B4" s="4" t="s">
        <v>567</v>
      </c>
    </row>
    <row r="5" spans="1:4">
      <c r="A5" s="4" t="s">
        <v>568</v>
      </c>
      <c r="C5" s="9" t="n">
        <v>3.4</v>
      </c>
      <c r="D5" s="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7</v>
      </c>
      <c r="D1" s="2" t="s">
        <v>1</v>
      </c>
    </row>
    <row r="2" spans="1:5">
      <c r="B2" s="2" t="s">
        <v>2</v>
      </c>
      <c r="C2" s="2" t="s">
        <v>78</v>
      </c>
      <c r="D2" s="2" t="s">
        <v>2</v>
      </c>
      <c r="E2" s="2" t="s">
        <v>78</v>
      </c>
    </row>
    <row r="3" spans="1:5">
      <c r="A3" s="4" t="s">
        <v>570</v>
      </c>
      <c r="B3" s="4" t="s">
        <v>474</v>
      </c>
      <c r="C3" s="4" t="s">
        <v>571</v>
      </c>
      <c r="D3" s="4" t="s">
        <v>572</v>
      </c>
      <c r="E3" s="4" t="s">
        <v>573</v>
      </c>
    </row>
    <row r="4" spans="1:5">
      <c r="A4" s="4" t="s">
        <v>574</v>
      </c>
      <c r="D4" s="4" t="s">
        <v>575</v>
      </c>
      <c r="E4" s="4" t="s">
        <v>576</v>
      </c>
    </row>
    <row r="5" spans="1:5">
      <c r="A5" s="4" t="s">
        <v>577</v>
      </c>
      <c r="B5" s="7" t="n">
        <v>0</v>
      </c>
      <c r="D5"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78</v>
      </c>
      <c r="B1" s="2" t="s">
        <v>77</v>
      </c>
      <c r="D1" s="2" t="s">
        <v>1</v>
      </c>
    </row>
    <row r="2" spans="1:4">
      <c r="B2" s="2" t="s">
        <v>2</v>
      </c>
      <c r="C2" s="2" t="s">
        <v>78</v>
      </c>
      <c r="D2" s="2" t="s">
        <v>78</v>
      </c>
    </row>
    <row r="3" spans="1:4">
      <c r="A3" s="4" t="s">
        <v>579</v>
      </c>
      <c r="B3" s="5" t="n">
        <v>942067</v>
      </c>
      <c r="C3" s="5" t="n">
        <v>56007</v>
      </c>
      <c r="D3" s="5" t="n">
        <v>186082</v>
      </c>
    </row>
    <row r="4" spans="1:4">
      <c r="A4" s="4" t="s">
        <v>580</v>
      </c>
      <c r="B4" s="8" t="n">
        <v>8.15</v>
      </c>
      <c r="C4" s="8" t="n">
        <v>12.55</v>
      </c>
      <c r="D4" s="8" t="n">
        <v>10.8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7</v>
      </c>
      <c r="D1" s="2" t="s">
        <v>1</v>
      </c>
    </row>
    <row r="2" spans="1:5">
      <c r="B2" s="2" t="s">
        <v>2</v>
      </c>
      <c r="C2" s="2" t="s">
        <v>78</v>
      </c>
      <c r="D2" s="2" t="s">
        <v>2</v>
      </c>
      <c r="E2" s="2" t="s">
        <v>78</v>
      </c>
    </row>
    <row r="3" spans="1:5">
      <c r="A3" s="4" t="s">
        <v>582</v>
      </c>
      <c r="B3" s="8" t="n">
        <v>-0.01</v>
      </c>
      <c r="C3" s="8" t="n">
        <v>-0.01</v>
      </c>
    </row>
    <row r="4" spans="1:5">
      <c r="A4" s="4" t="s">
        <v>583</v>
      </c>
      <c r="B4" s="5" t="n">
        <v>6879082</v>
      </c>
      <c r="C4" s="5" t="n">
        <v>12433424</v>
      </c>
      <c r="D4" s="5" t="n">
        <v>9389864</v>
      </c>
      <c r="E4" s="5" t="n">
        <v>12294073</v>
      </c>
    </row>
    <row r="5" spans="1:5">
      <c r="A5" s="4" t="s">
        <v>584</v>
      </c>
      <c r="B5" s="8" t="n">
        <v>0.27</v>
      </c>
      <c r="C5" s="8" t="n">
        <v>0.26</v>
      </c>
      <c r="D5" s="8" t="n">
        <v>-0.57</v>
      </c>
      <c r="E5" s="8" t="n">
        <v>0.26</v>
      </c>
    </row>
    <row r="6" spans="1:5">
      <c r="A6" s="4" t="s">
        <v>585</v>
      </c>
      <c r="B6" s="7" t="n">
        <v>1832000</v>
      </c>
      <c r="C6" s="7" t="n">
        <v>3196000</v>
      </c>
      <c r="D6" s="7" t="n">
        <v>-5394000</v>
      </c>
      <c r="E6" s="7" t="n">
        <v>3171000</v>
      </c>
    </row>
    <row r="7" spans="1:5">
      <c r="A7" s="4" t="s">
        <v>586</v>
      </c>
      <c r="B7" s="5" t="n">
        <v>6577784</v>
      </c>
      <c r="C7" s="5" t="n">
        <v>11897139</v>
      </c>
      <c r="D7" s="5" t="n">
        <v>9389864</v>
      </c>
      <c r="E7" s="5" t="n">
        <v>12023156</v>
      </c>
    </row>
    <row r="8" spans="1:5">
      <c r="A8" s="4" t="s">
        <v>587</v>
      </c>
      <c r="B8" s="8" t="n">
        <v>0.28</v>
      </c>
      <c r="C8" s="8" t="n">
        <v>0.27</v>
      </c>
      <c r="D8" s="8" t="n">
        <v>-0.57</v>
      </c>
      <c r="E8" s="8" t="n">
        <v>0.26</v>
      </c>
    </row>
    <row r="9" spans="1:5">
      <c r="A9" s="4" t="s">
        <v>588</v>
      </c>
      <c r="B9" s="5" t="n">
        <v>301298</v>
      </c>
      <c r="C9" s="5" t="n">
        <v>536285</v>
      </c>
      <c r="D9" s="4" t="s">
        <v>34</v>
      </c>
      <c r="E9" s="5" t="n">
        <v>2709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9</v>
      </c>
      <c r="B1" s="2" t="s">
        <v>590</v>
      </c>
      <c r="C1" s="2" t="s">
        <v>383</v>
      </c>
      <c r="D1" s="2" t="s">
        <v>591</v>
      </c>
      <c r="E1" s="2" t="s">
        <v>2</v>
      </c>
      <c r="F1" s="2" t="s">
        <v>78</v>
      </c>
      <c r="G1" s="2" t="s">
        <v>2</v>
      </c>
      <c r="H1" s="2" t="s">
        <v>78</v>
      </c>
    </row>
    <row r="2" spans="1:8">
      <c r="A2" s="4" t="s">
        <v>592</v>
      </c>
      <c r="B2" s="5" t="n">
        <v>56600</v>
      </c>
      <c r="D2" s="5" t="n">
        <v>67100</v>
      </c>
      <c r="E2" s="5" t="n">
        <v>56600</v>
      </c>
      <c r="F2" s="4" t="s">
        <v>34</v>
      </c>
      <c r="G2" s="5" t="n">
        <v>56600</v>
      </c>
      <c r="H2" s="5" t="n">
        <v>67100</v>
      </c>
    </row>
    <row r="3" spans="1:8">
      <c r="A3" s="4" t="s">
        <v>191</v>
      </c>
    </row>
    <row r="4" spans="1:8">
      <c r="A4" s="4" t="s">
        <v>593</v>
      </c>
      <c r="C4" s="5" t="n">
        <v>123304</v>
      </c>
      <c r="D4" s="5" t="n">
        <v>5000</v>
      </c>
      <c r="E4" s="4" t="s">
        <v>34</v>
      </c>
      <c r="F4" s="4" t="s">
        <v>34</v>
      </c>
      <c r="G4" s="4" t="s">
        <v>34</v>
      </c>
      <c r="H4" s="5" t="n">
        <v>128304</v>
      </c>
    </row>
    <row r="5" spans="1:8">
      <c r="A5" s="4" t="s">
        <v>385</v>
      </c>
      <c r="C5" s="4" t="s">
        <v>386</v>
      </c>
    </row>
    <row r="6" spans="1:8">
      <c r="A6" s="4" t="s">
        <v>594</v>
      </c>
    </row>
    <row r="7" spans="1:8">
      <c r="A7" s="4" t="s">
        <v>595</v>
      </c>
      <c r="B7" s="5" t="n">
        <v>10000</v>
      </c>
      <c r="D7" s="5" t="n">
        <v>9100</v>
      </c>
    </row>
    <row r="8" spans="1:8">
      <c r="A8" s="4" t="s">
        <v>596</v>
      </c>
    </row>
    <row r="9" spans="1:8">
      <c r="A9" s="4" t="s">
        <v>597</v>
      </c>
      <c r="D9" s="5" t="n">
        <v>58000</v>
      </c>
    </row>
    <row r="10" spans="1:8">
      <c r="A10" s="4" t="s">
        <v>598</v>
      </c>
      <c r="D10" s="4" t="s">
        <v>493</v>
      </c>
    </row>
    <row r="11" spans="1:8">
      <c r="A11" s="4" t="s">
        <v>592</v>
      </c>
      <c r="B11" s="5" t="n">
        <v>10000</v>
      </c>
    </row>
    <row r="12" spans="1:8">
      <c r="A12" s="4" t="s">
        <v>599</v>
      </c>
    </row>
    <row r="13" spans="1:8">
      <c r="A13" s="4" t="s">
        <v>592</v>
      </c>
      <c r="B13" s="5" t="n">
        <v>10000</v>
      </c>
    </row>
    <row r="14" spans="1:8">
      <c r="A14" s="4" t="s">
        <v>600</v>
      </c>
    </row>
    <row r="15" spans="1:8">
      <c r="A15" s="4" t="s">
        <v>597</v>
      </c>
      <c r="B15" s="5" t="n">
        <v>26600</v>
      </c>
    </row>
    <row r="16" spans="1:8">
      <c r="A16" s="4" t="s">
        <v>601</v>
      </c>
    </row>
    <row r="17" spans="1:8">
      <c r="A17" s="4" t="s">
        <v>598</v>
      </c>
      <c r="B17" s="4" t="s">
        <v>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7</v>
      </c>
      <c r="D1" s="2" t="s">
        <v>1</v>
      </c>
    </row>
    <row r="2" spans="1:5">
      <c r="B2" s="2" t="s">
        <v>2</v>
      </c>
      <c r="C2" s="2" t="s">
        <v>78</v>
      </c>
      <c r="D2" s="2" t="s">
        <v>2</v>
      </c>
      <c r="E2" s="2" t="s">
        <v>78</v>
      </c>
    </row>
    <row r="3" spans="1:5">
      <c r="A3" s="4" t="s">
        <v>114</v>
      </c>
      <c r="B3" s="7" t="n">
        <v>-12000</v>
      </c>
      <c r="C3" s="7" t="n">
        <v>-364000</v>
      </c>
      <c r="D3" s="7" t="n">
        <v>11000</v>
      </c>
      <c r="E3" s="7" t="n">
        <v>-647000</v>
      </c>
    </row>
    <row r="4" spans="1:5">
      <c r="A4" s="4" t="s">
        <v>115</v>
      </c>
      <c r="B4" s="5" t="n">
        <v>7000</v>
      </c>
      <c r="C4" s="5" t="n">
        <v>13000</v>
      </c>
      <c r="D4" s="5" t="n">
        <v>404000</v>
      </c>
      <c r="E4" s="5" t="n">
        <v>24000</v>
      </c>
    </row>
    <row r="5" spans="1:5">
      <c r="A5" s="4" t="s">
        <v>116</v>
      </c>
      <c r="B5" s="7" t="n">
        <v>166000</v>
      </c>
      <c r="C5" s="7" t="n">
        <v>93000</v>
      </c>
      <c r="D5" s="7" t="n">
        <v>287000</v>
      </c>
      <c r="E5" s="7" t="n">
        <v>650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02</v>
      </c>
      <c r="B1" s="2" t="s">
        <v>590</v>
      </c>
      <c r="C1" s="2" t="s">
        <v>591</v>
      </c>
    </row>
    <row r="2" spans="1:3">
      <c r="A2" s="4" t="s">
        <v>603</v>
      </c>
      <c r="B2" s="4" t="s">
        <v>604</v>
      </c>
      <c r="C2" s="4" t="s">
        <v>605</v>
      </c>
    </row>
    <row r="3" spans="1:3">
      <c r="A3" s="4" t="s">
        <v>606</v>
      </c>
      <c r="B3" s="4" t="s">
        <v>607</v>
      </c>
    </row>
    <row r="4" spans="1:3">
      <c r="A4" s="4" t="s">
        <v>608</v>
      </c>
      <c r="B4" s="4" t="s">
        <v>609</v>
      </c>
      <c r="C4" s="4" t="s">
        <v>609</v>
      </c>
    </row>
    <row r="5" spans="1:3">
      <c r="A5" s="4" t="s">
        <v>610</v>
      </c>
      <c r="B5" s="4" t="s">
        <v>611</v>
      </c>
      <c r="C5" s="4" t="s">
        <v>612</v>
      </c>
    </row>
    <row r="6" spans="1:3">
      <c r="A6" s="4" t="s">
        <v>613</v>
      </c>
      <c r="B6" s="4" t="s">
        <v>614</v>
      </c>
      <c r="C6" s="4" t="s">
        <v>6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27"/>
    <col customWidth="1" max="7" min="7" width="27"/>
    <col customWidth="1" max="8" min="8" width="27"/>
    <col customWidth="1" max="9" min="9" width="27"/>
    <col customWidth="1" max="10" min="10" width="20"/>
    <col customWidth="1" max="11" min="11" width="20"/>
    <col customWidth="1" max="12" min="12" width="20"/>
    <col customWidth="1" max="13" min="13" width="19"/>
  </cols>
  <sheetData>
    <row r="1" spans="1:13">
      <c r="A1" s="1" t="s">
        <v>616</v>
      </c>
      <c r="B1" s="2" t="s">
        <v>617</v>
      </c>
      <c r="C1" s="2" t="s">
        <v>618</v>
      </c>
      <c r="D1" s="2" t="s">
        <v>619</v>
      </c>
      <c r="E1" s="2" t="s">
        <v>620</v>
      </c>
      <c r="F1" s="2" t="s">
        <v>621</v>
      </c>
      <c r="G1" s="2" t="s">
        <v>620</v>
      </c>
      <c r="H1" s="2" t="s">
        <v>621</v>
      </c>
      <c r="I1" s="2" t="s">
        <v>620</v>
      </c>
      <c r="J1" s="2" t="s">
        <v>622</v>
      </c>
      <c r="K1" s="2" t="s">
        <v>623</v>
      </c>
      <c r="L1" s="2" t="s">
        <v>624</v>
      </c>
      <c r="M1" s="2" t="s">
        <v>625</v>
      </c>
    </row>
    <row r="2" spans="1:13">
      <c r="A2" s="4" t="s">
        <v>592</v>
      </c>
      <c r="B2" s="5" t="n">
        <v>56600</v>
      </c>
      <c r="D2" s="5" t="n">
        <v>67100</v>
      </c>
      <c r="E2" s="5" t="n">
        <v>56600</v>
      </c>
      <c r="F2" s="4" t="s">
        <v>34</v>
      </c>
      <c r="G2" s="5" t="n">
        <v>56600</v>
      </c>
      <c r="H2" s="5" t="n">
        <v>67100</v>
      </c>
    </row>
    <row r="3" spans="1:13">
      <c r="A3" s="4" t="s">
        <v>626</v>
      </c>
      <c r="E3" s="7" t="n">
        <v>132000</v>
      </c>
      <c r="G3" s="7" t="n">
        <v>132000</v>
      </c>
      <c r="I3" s="7" t="n">
        <v>132000</v>
      </c>
    </row>
    <row r="4" spans="1:13">
      <c r="A4" s="4" t="s">
        <v>627</v>
      </c>
      <c r="E4" s="5" t="n">
        <v>287000</v>
      </c>
      <c r="F4" s="7" t="n">
        <v>208000</v>
      </c>
      <c r="G4" s="7" t="n">
        <v>287000</v>
      </c>
      <c r="H4" s="7" t="n">
        <v>208000</v>
      </c>
      <c r="I4" s="5" t="n">
        <v>287000</v>
      </c>
    </row>
    <row r="5" spans="1:13">
      <c r="A5" s="4" t="s">
        <v>628</v>
      </c>
      <c r="G5" s="4" t="s">
        <v>629</v>
      </c>
    </row>
    <row r="6" spans="1:13">
      <c r="A6" s="4" t="s">
        <v>630</v>
      </c>
      <c r="E6" s="7" t="n">
        <v>81000</v>
      </c>
      <c r="F6" s="7" t="n">
        <v>120000</v>
      </c>
      <c r="G6" s="7" t="n">
        <v>734000</v>
      </c>
      <c r="H6" s="7" t="n">
        <v>1368000</v>
      </c>
    </row>
    <row r="7" spans="1:13">
      <c r="A7" s="4" t="s">
        <v>631</v>
      </c>
      <c r="E7" s="5" t="n">
        <v>0</v>
      </c>
      <c r="F7" s="5" t="n">
        <v>100032</v>
      </c>
      <c r="G7" s="5" t="n">
        <v>0</v>
      </c>
      <c r="H7" s="5" t="n">
        <v>107531</v>
      </c>
    </row>
    <row r="8" spans="1:13">
      <c r="A8" s="4" t="s">
        <v>632</v>
      </c>
      <c r="E8" s="7" t="n">
        <v>371000</v>
      </c>
      <c r="F8" s="7" t="n">
        <v>0</v>
      </c>
      <c r="G8" s="7" t="n">
        <v>371000</v>
      </c>
      <c r="H8" s="7" t="n">
        <v>709000</v>
      </c>
    </row>
    <row r="9" spans="1:13">
      <c r="A9" s="4" t="s">
        <v>633</v>
      </c>
      <c r="E9" s="5" t="n">
        <v>30000</v>
      </c>
      <c r="F9" s="5" t="n">
        <v>139000</v>
      </c>
      <c r="G9" s="5" t="n">
        <v>38000</v>
      </c>
      <c r="H9" s="5" t="n">
        <v>567000</v>
      </c>
    </row>
    <row r="10" spans="1:13">
      <c r="A10" s="4" t="s">
        <v>191</v>
      </c>
    </row>
    <row r="11" spans="1:13">
      <c r="A11" s="4" t="s">
        <v>634</v>
      </c>
      <c r="E11" s="5" t="n">
        <v>326000</v>
      </c>
      <c r="G11" s="5" t="n">
        <v>0</v>
      </c>
    </row>
    <row r="12" spans="1:13">
      <c r="A12" s="4" t="s">
        <v>633</v>
      </c>
      <c r="E12" s="7" t="n">
        <v>0</v>
      </c>
      <c r="F12" s="7" t="n">
        <v>13000</v>
      </c>
      <c r="G12" s="7" t="n">
        <v>0</v>
      </c>
      <c r="H12" s="7" t="n">
        <v>114000</v>
      </c>
    </row>
    <row r="13" spans="1:13">
      <c r="A13" s="4" t="s">
        <v>593</v>
      </c>
      <c r="C13" s="5" t="n">
        <v>123304</v>
      </c>
      <c r="D13" s="5" t="n">
        <v>5000</v>
      </c>
      <c r="E13" s="4" t="s">
        <v>34</v>
      </c>
      <c r="F13" s="4" t="s">
        <v>34</v>
      </c>
      <c r="G13" s="4" t="s">
        <v>34</v>
      </c>
      <c r="H13" s="5" t="n">
        <v>128304</v>
      </c>
    </row>
    <row r="14" spans="1:13">
      <c r="A14" s="4" t="s">
        <v>635</v>
      </c>
    </row>
    <row r="15" spans="1:13">
      <c r="A15" s="4" t="s">
        <v>626</v>
      </c>
      <c r="E15" s="7" t="n">
        <v>132000</v>
      </c>
      <c r="G15" s="7" t="n">
        <v>132000</v>
      </c>
      <c r="I15" s="7" t="n">
        <v>132000</v>
      </c>
    </row>
    <row r="16" spans="1:13">
      <c r="A16" s="4" t="s">
        <v>636</v>
      </c>
      <c r="G16" s="4" t="s">
        <v>388</v>
      </c>
    </row>
    <row r="17" spans="1:13">
      <c r="A17" s="4" t="s">
        <v>633</v>
      </c>
      <c r="E17" s="7" t="n">
        <v>30000</v>
      </c>
      <c r="F17" s="7" t="n">
        <v>126000</v>
      </c>
      <c r="G17" s="7" t="n">
        <v>38000</v>
      </c>
      <c r="H17" s="7" t="n">
        <v>453000</v>
      </c>
    </row>
    <row r="18" spans="1:13">
      <c r="A18" s="4" t="s">
        <v>637</v>
      </c>
    </row>
    <row r="19" spans="1:13">
      <c r="A19" s="4" t="s">
        <v>638</v>
      </c>
      <c r="J19" s="5" t="n">
        <v>2000000</v>
      </c>
    </row>
    <row r="20" spans="1:13">
      <c r="A20" s="4" t="s">
        <v>592</v>
      </c>
      <c r="I20" s="5" t="n">
        <v>540800</v>
      </c>
    </row>
    <row r="21" spans="1:13">
      <c r="A21" s="4" t="s">
        <v>639</v>
      </c>
      <c r="I21" s="5" t="n">
        <v>67868</v>
      </c>
    </row>
    <row r="22" spans="1:13">
      <c r="A22" s="4" t="s">
        <v>640</v>
      </c>
      <c r="E22" s="5" t="n">
        <v>1281443</v>
      </c>
      <c r="G22" s="5" t="n">
        <v>1281443</v>
      </c>
      <c r="I22" s="5" t="n">
        <v>1281443</v>
      </c>
    </row>
    <row r="23" spans="1:13">
      <c r="A23" s="4" t="s">
        <v>641</v>
      </c>
      <c r="I23" s="5" t="n">
        <v>88</v>
      </c>
    </row>
    <row r="24" spans="1:13">
      <c r="A24" s="4" t="s">
        <v>642</v>
      </c>
    </row>
    <row r="25" spans="1:13">
      <c r="A25" s="4" t="s">
        <v>593</v>
      </c>
      <c r="I25" s="5" t="n">
        <v>245625</v>
      </c>
    </row>
    <row r="26" spans="1:13">
      <c r="A26" s="4" t="s">
        <v>643</v>
      </c>
    </row>
    <row r="27" spans="1:13">
      <c r="A27" s="4" t="s">
        <v>638</v>
      </c>
      <c r="L27" s="5" t="n">
        <v>1000000</v>
      </c>
    </row>
    <row r="28" spans="1:13">
      <c r="A28" s="4" t="s">
        <v>640</v>
      </c>
      <c r="J28" s="5" t="n">
        <v>0</v>
      </c>
    </row>
    <row r="29" spans="1:13">
      <c r="A29" s="4" t="s">
        <v>644</v>
      </c>
    </row>
    <row r="30" spans="1:13">
      <c r="A30" s="4" t="s">
        <v>638</v>
      </c>
      <c r="M30" s="5" t="n">
        <v>1000000</v>
      </c>
    </row>
    <row r="31" spans="1:13">
      <c r="A31" s="4" t="s">
        <v>640</v>
      </c>
      <c r="K31"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5</v>
      </c>
      <c r="B1" s="2" t="s">
        <v>590</v>
      </c>
      <c r="C1" s="2" t="s">
        <v>591</v>
      </c>
      <c r="D1" s="2" t="s">
        <v>2</v>
      </c>
      <c r="E1" s="2" t="s">
        <v>78</v>
      </c>
      <c r="F1" s="2" t="s">
        <v>2</v>
      </c>
      <c r="G1" s="2" t="s">
        <v>78</v>
      </c>
    </row>
    <row r="2" spans="1:7">
      <c r="A2" s="4" t="s">
        <v>646</v>
      </c>
      <c r="D2" s="8" t="n">
        <v>6.55</v>
      </c>
      <c r="E2" s="4" t="s">
        <v>34</v>
      </c>
      <c r="F2" s="8" t="n">
        <v>6.55</v>
      </c>
      <c r="G2" s="8" t="n">
        <v>7.93</v>
      </c>
    </row>
    <row r="3" spans="1:7">
      <c r="A3" s="4" t="s">
        <v>647</v>
      </c>
      <c r="D3" s="8" t="n">
        <v>8.050000000000001</v>
      </c>
      <c r="E3" s="8" t="n">
        <v>8.470000000000001</v>
      </c>
      <c r="F3" s="8" t="n">
        <v>8.050000000000001</v>
      </c>
      <c r="G3" s="8" t="n">
        <v>8.470000000000001</v>
      </c>
    </row>
    <row r="4" spans="1:7">
      <c r="A4" s="4" t="s">
        <v>648</v>
      </c>
      <c r="D4" s="5" t="n">
        <v>867195</v>
      </c>
      <c r="E4" s="5" t="n">
        <v>874826</v>
      </c>
      <c r="F4" s="5" t="n">
        <v>867195</v>
      </c>
      <c r="G4" s="5" t="n">
        <v>874826</v>
      </c>
    </row>
    <row r="5" spans="1:7">
      <c r="A5" s="4" t="s">
        <v>649</v>
      </c>
      <c r="D5" s="8" t="n">
        <v>8.130000000000001</v>
      </c>
      <c r="E5" s="8" t="n">
        <v>8.51</v>
      </c>
      <c r="F5" s="8" t="n">
        <v>8.130000000000001</v>
      </c>
      <c r="G5" s="8" t="n">
        <v>8.51</v>
      </c>
    </row>
    <row r="6" spans="1:7">
      <c r="A6" s="4" t="s">
        <v>650</v>
      </c>
      <c r="D6" s="5" t="n">
        <v>896867</v>
      </c>
      <c r="E6" s="5" t="n">
        <v>1094867</v>
      </c>
      <c r="F6" s="5" t="n">
        <v>949667</v>
      </c>
      <c r="G6" s="5" t="n">
        <v>1043566</v>
      </c>
    </row>
    <row r="7" spans="1:7">
      <c r="A7" s="4" t="s">
        <v>651</v>
      </c>
      <c r="D7" s="8" t="n">
        <v>8.140000000000001</v>
      </c>
      <c r="E7" s="8" t="n">
        <v>8.449999999999999</v>
      </c>
      <c r="F7" s="8" t="n">
        <v>8.470000000000001</v>
      </c>
      <c r="G7" s="8" t="n">
        <v>8.470000000000001</v>
      </c>
    </row>
    <row r="8" spans="1:7">
      <c r="A8" s="4" t="s">
        <v>652</v>
      </c>
      <c r="B8" s="5" t="n">
        <v>56600</v>
      </c>
      <c r="C8" s="5" t="n">
        <v>67100</v>
      </c>
      <c r="D8" s="5" t="n">
        <v>56600</v>
      </c>
      <c r="E8" s="4" t="s">
        <v>34</v>
      </c>
      <c r="F8" s="5" t="n">
        <v>56600</v>
      </c>
      <c r="G8" s="5" t="n">
        <v>67100</v>
      </c>
    </row>
    <row r="9" spans="1:7">
      <c r="A9" s="4" t="s">
        <v>653</v>
      </c>
      <c r="D9" s="5" t="n">
        <v>0</v>
      </c>
      <c r="E9" s="5" t="n">
        <v>-100032</v>
      </c>
      <c r="F9" s="5" t="n">
        <v>0</v>
      </c>
      <c r="G9" s="5" t="n">
        <v>-107531</v>
      </c>
    </row>
    <row r="10" spans="1:7">
      <c r="A10" s="4" t="s">
        <v>654</v>
      </c>
      <c r="D10" s="4" t="s">
        <v>34</v>
      </c>
      <c r="E10" s="8" t="n">
        <v>8.24</v>
      </c>
      <c r="F10" s="4" t="s">
        <v>34</v>
      </c>
      <c r="G10" s="8" t="n">
        <v>8.109999999999999</v>
      </c>
    </row>
    <row r="11" spans="1:7">
      <c r="A11" s="4" t="s">
        <v>655</v>
      </c>
      <c r="D11" s="5" t="n">
        <v>-1000</v>
      </c>
      <c r="E11" s="4" t="s">
        <v>34</v>
      </c>
      <c r="F11" s="5" t="n">
        <v>-53800</v>
      </c>
      <c r="G11" s="5" t="n">
        <v>-8300</v>
      </c>
    </row>
    <row r="12" spans="1:7">
      <c r="A12" s="4" t="s">
        <v>656</v>
      </c>
      <c r="D12" s="8" t="n">
        <v>7.93</v>
      </c>
      <c r="E12" s="4" t="s">
        <v>34</v>
      </c>
      <c r="F12" s="8" t="n">
        <v>14.01</v>
      </c>
      <c r="G12" s="8" t="n">
        <v>8.140000000000001</v>
      </c>
    </row>
    <row r="13" spans="1:7">
      <c r="A13" s="4" t="s">
        <v>657</v>
      </c>
      <c r="D13" s="5" t="n">
        <v>952467</v>
      </c>
      <c r="E13" s="5" t="n">
        <v>994835</v>
      </c>
      <c r="F13" s="5" t="n">
        <v>952467</v>
      </c>
      <c r="G13" s="5" t="n">
        <v>9948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658</v>
      </c>
      <c r="B1" s="2" t="s">
        <v>1</v>
      </c>
    </row>
    <row r="2" spans="1:7">
      <c r="B2" s="2" t="s">
        <v>2</v>
      </c>
      <c r="C2" s="2" t="s">
        <v>355</v>
      </c>
      <c r="D2" s="2" t="s">
        <v>30</v>
      </c>
      <c r="E2" s="2" t="s">
        <v>78</v>
      </c>
      <c r="F2" s="2" t="s">
        <v>457</v>
      </c>
      <c r="G2" s="2" t="s">
        <v>458</v>
      </c>
    </row>
    <row r="3" spans="1:7">
      <c r="A3" s="4" t="s">
        <v>659</v>
      </c>
      <c r="B3" s="4" t="s">
        <v>660</v>
      </c>
    </row>
    <row r="4" spans="1:7">
      <c r="A4" s="4" t="s">
        <v>661</v>
      </c>
      <c r="B4" s="8" t="n">
        <v>8.050000000000001</v>
      </c>
      <c r="C4" s="8" t="n">
        <v>8.140000000000001</v>
      </c>
      <c r="D4" s="8" t="n">
        <v>8.470000000000001</v>
      </c>
      <c r="E4" s="8" t="n">
        <v>8.470000000000001</v>
      </c>
      <c r="F4" s="8" t="n">
        <v>8.449999999999999</v>
      </c>
      <c r="G4" s="8" t="n">
        <v>8.470000000000001</v>
      </c>
    </row>
    <row r="5" spans="1:7">
      <c r="A5" s="4" t="s">
        <v>648</v>
      </c>
      <c r="B5" s="5" t="n">
        <v>867195</v>
      </c>
      <c r="E5" s="5" t="n">
        <v>874826</v>
      </c>
    </row>
    <row r="6" spans="1:7">
      <c r="A6" s="4" t="s">
        <v>649</v>
      </c>
      <c r="B6" s="8" t="n">
        <v>8.130000000000001</v>
      </c>
      <c r="E6" s="8" t="n">
        <v>8.51</v>
      </c>
    </row>
    <row r="7" spans="1:7">
      <c r="A7" s="4" t="s">
        <v>662</v>
      </c>
      <c r="B7" s="5" t="n">
        <v>952467</v>
      </c>
      <c r="C7" s="5" t="n">
        <v>896867</v>
      </c>
      <c r="D7" s="5" t="n">
        <v>949667</v>
      </c>
      <c r="E7" s="5" t="n">
        <v>994835</v>
      </c>
      <c r="F7" s="5" t="n">
        <v>1094867</v>
      </c>
      <c r="G7" s="5" t="n">
        <v>1043566</v>
      </c>
    </row>
    <row r="8" spans="1:7">
      <c r="A8" s="4" t="s">
        <v>663</v>
      </c>
    </row>
    <row r="9" spans="1:7">
      <c r="A9" s="4" t="s">
        <v>659</v>
      </c>
      <c r="B9" s="4" t="s">
        <v>664</v>
      </c>
    </row>
    <row r="10" spans="1:7">
      <c r="A10" s="4" t="s">
        <v>661</v>
      </c>
      <c r="B10" s="8" t="n">
        <v>2.95</v>
      </c>
    </row>
    <row r="11" spans="1:7">
      <c r="A11" s="4" t="s">
        <v>648</v>
      </c>
      <c r="B11" s="5" t="n">
        <v>3800</v>
      </c>
    </row>
    <row r="12" spans="1:7">
      <c r="A12" s="4" t="s">
        <v>649</v>
      </c>
      <c r="B12" s="8" t="n">
        <v>2.95</v>
      </c>
    </row>
    <row r="13" spans="1:7">
      <c r="A13" s="4" t="s">
        <v>665</v>
      </c>
      <c r="B13" s="10" t="n">
        <v>2.8751</v>
      </c>
    </row>
    <row r="14" spans="1:7">
      <c r="A14" s="4" t="s">
        <v>666</v>
      </c>
      <c r="B14" s="8" t="n">
        <v>4.3</v>
      </c>
    </row>
    <row r="15" spans="1:7">
      <c r="A15" s="4" t="s">
        <v>662</v>
      </c>
      <c r="B15" s="5" t="n">
        <v>3800</v>
      </c>
    </row>
    <row r="16" spans="1:7">
      <c r="A16" s="4" t="s">
        <v>667</v>
      </c>
    </row>
    <row r="17" spans="1:7">
      <c r="A17" s="4" t="s">
        <v>659</v>
      </c>
      <c r="B17" s="4" t="s">
        <v>660</v>
      </c>
    </row>
    <row r="18" spans="1:7">
      <c r="A18" s="4" t="s">
        <v>661</v>
      </c>
      <c r="B18" s="8" t="n">
        <v>7.86</v>
      </c>
    </row>
    <row r="19" spans="1:7">
      <c r="A19" s="4" t="s">
        <v>648</v>
      </c>
      <c r="B19" s="5" t="n">
        <v>738895</v>
      </c>
    </row>
    <row r="20" spans="1:7">
      <c r="A20" s="4" t="s">
        <v>649</v>
      </c>
      <c r="B20" s="8" t="n">
        <v>7.94</v>
      </c>
    </row>
    <row r="21" spans="1:7">
      <c r="A21" s="4" t="s">
        <v>665</v>
      </c>
      <c r="B21" s="10" t="n">
        <v>5.7501</v>
      </c>
    </row>
    <row r="22" spans="1:7">
      <c r="A22" s="4" t="s">
        <v>666</v>
      </c>
      <c r="B22" s="11" t="n">
        <v>8.625</v>
      </c>
    </row>
    <row r="23" spans="1:7">
      <c r="A23" s="4" t="s">
        <v>662</v>
      </c>
      <c r="B23" s="5" t="n">
        <v>824167</v>
      </c>
    </row>
    <row r="24" spans="1:7">
      <c r="A24" s="4" t="s">
        <v>668</v>
      </c>
    </row>
    <row r="25" spans="1:7">
      <c r="A25" s="4" t="s">
        <v>659</v>
      </c>
      <c r="B25" s="4" t="s">
        <v>669</v>
      </c>
    </row>
    <row r="26" spans="1:7">
      <c r="A26" s="4" t="s">
        <v>661</v>
      </c>
      <c r="B26" s="8" t="n">
        <v>9.4</v>
      </c>
    </row>
    <row r="27" spans="1:7">
      <c r="A27" s="4" t="s">
        <v>648</v>
      </c>
      <c r="B27" s="5" t="n">
        <v>124500</v>
      </c>
    </row>
    <row r="28" spans="1:7">
      <c r="A28" s="4" t="s">
        <v>649</v>
      </c>
      <c r="B28" s="8" t="n">
        <v>9.4</v>
      </c>
    </row>
    <row r="29" spans="1:7">
      <c r="A29" s="4" t="s">
        <v>665</v>
      </c>
      <c r="B29" s="10" t="n">
        <v>8.6251</v>
      </c>
    </row>
    <row r="30" spans="1:7">
      <c r="A30" s="4" t="s">
        <v>666</v>
      </c>
      <c r="B30" s="8" t="n">
        <v>11.5</v>
      </c>
    </row>
    <row r="31" spans="1:7">
      <c r="A31" s="4" t="s">
        <v>662</v>
      </c>
      <c r="B31" s="5" t="n">
        <v>124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0</v>
      </c>
      <c r="B1" s="2" t="s">
        <v>383</v>
      </c>
      <c r="C1" s="2" t="s">
        <v>591</v>
      </c>
      <c r="D1" s="2" t="s">
        <v>2</v>
      </c>
      <c r="E1" s="2" t="s">
        <v>78</v>
      </c>
      <c r="F1" s="2" t="s">
        <v>2</v>
      </c>
      <c r="G1" s="2" t="s">
        <v>78</v>
      </c>
    </row>
    <row r="2" spans="1:7">
      <c r="A2" s="4" t="s">
        <v>671</v>
      </c>
      <c r="D2" s="4" t="s">
        <v>34</v>
      </c>
      <c r="E2" s="8" t="n">
        <v>7.92</v>
      </c>
      <c r="F2" s="4" t="s">
        <v>34</v>
      </c>
      <c r="G2" s="8" t="n">
        <v>9.279999999999999</v>
      </c>
    </row>
    <row r="3" spans="1:7">
      <c r="A3" s="4" t="s">
        <v>672</v>
      </c>
      <c r="D3" s="4" t="s">
        <v>34</v>
      </c>
      <c r="E3" s="8" t="n">
        <v>7.92</v>
      </c>
      <c r="F3" s="4" t="s">
        <v>34</v>
      </c>
      <c r="G3" s="8" t="n">
        <v>7.92</v>
      </c>
    </row>
    <row r="4" spans="1:7">
      <c r="A4" s="4" t="s">
        <v>673</v>
      </c>
      <c r="D4" s="4" t="s">
        <v>34</v>
      </c>
      <c r="E4" s="5" t="n">
        <v>138304</v>
      </c>
      <c r="F4" s="4" t="s">
        <v>34</v>
      </c>
      <c r="G4" s="5" t="n">
        <v>44107</v>
      </c>
    </row>
    <row r="5" spans="1:7">
      <c r="A5" s="4" t="s">
        <v>674</v>
      </c>
      <c r="B5" s="5" t="n">
        <v>123304</v>
      </c>
      <c r="C5" s="5" t="n">
        <v>5000</v>
      </c>
      <c r="D5" s="4" t="s">
        <v>34</v>
      </c>
      <c r="E5" s="4" t="s">
        <v>34</v>
      </c>
      <c r="F5" s="4" t="s">
        <v>34</v>
      </c>
      <c r="G5" s="5" t="n">
        <v>128304</v>
      </c>
    </row>
    <row r="6" spans="1:7">
      <c r="A6" s="4" t="s">
        <v>675</v>
      </c>
      <c r="D6" s="4" t="s">
        <v>34</v>
      </c>
      <c r="E6" s="4" t="s">
        <v>34</v>
      </c>
      <c r="F6" s="4" t="s">
        <v>34</v>
      </c>
      <c r="G6" s="8" t="n">
        <v>7.89</v>
      </c>
    </row>
    <row r="7" spans="1:7">
      <c r="A7" s="4" t="s">
        <v>676</v>
      </c>
      <c r="D7" s="4" t="s">
        <v>34</v>
      </c>
      <c r="E7" s="5" t="n">
        <v>-5000</v>
      </c>
      <c r="F7" s="4" t="s">
        <v>34</v>
      </c>
      <c r="G7" s="5" t="n">
        <v>-39107</v>
      </c>
    </row>
    <row r="8" spans="1:7">
      <c r="A8" s="4" t="s">
        <v>677</v>
      </c>
      <c r="D8" s="4" t="s">
        <v>34</v>
      </c>
      <c r="E8" s="4" t="s">
        <v>34</v>
      </c>
      <c r="F8" s="4" t="s">
        <v>34</v>
      </c>
      <c r="G8" s="8" t="n">
        <v>9.57</v>
      </c>
    </row>
    <row r="9" spans="1:7">
      <c r="A9" s="4" t="s">
        <v>678</v>
      </c>
      <c r="D9" s="4" t="s">
        <v>34</v>
      </c>
      <c r="E9" s="4" t="s">
        <v>34</v>
      </c>
      <c r="F9" s="4" t="s">
        <v>34</v>
      </c>
      <c r="G9" s="4" t="s">
        <v>34</v>
      </c>
    </row>
    <row r="10" spans="1:7">
      <c r="A10" s="4" t="s">
        <v>679</v>
      </c>
      <c r="D10" s="4" t="s">
        <v>34</v>
      </c>
      <c r="E10" s="4" t="s">
        <v>34</v>
      </c>
      <c r="F10" s="4" t="s">
        <v>34</v>
      </c>
      <c r="G10" s="4" t="s">
        <v>34</v>
      </c>
    </row>
    <row r="11" spans="1:7">
      <c r="A11" s="4" t="s">
        <v>680</v>
      </c>
      <c r="D11" s="4" t="s">
        <v>34</v>
      </c>
      <c r="E11" s="5" t="n">
        <v>133304</v>
      </c>
      <c r="F11" s="4" t="s">
        <v>34</v>
      </c>
      <c r="G11" s="5" t="n">
        <v>1333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81</v>
      </c>
      <c r="B1" s="2" t="s">
        <v>682</v>
      </c>
      <c r="C1" s="2" t="s">
        <v>683</v>
      </c>
      <c r="D1" s="2" t="s">
        <v>684</v>
      </c>
      <c r="E1" s="2" t="s">
        <v>685</v>
      </c>
      <c r="F1" s="2" t="s">
        <v>686</v>
      </c>
      <c r="G1" s="2" t="s">
        <v>687</v>
      </c>
      <c r="H1" s="2" t="s">
        <v>688</v>
      </c>
      <c r="I1" s="2" t="s">
        <v>2</v>
      </c>
      <c r="J1" s="2" t="s">
        <v>355</v>
      </c>
      <c r="K1" s="2" t="s">
        <v>78</v>
      </c>
      <c r="L1" s="2" t="s">
        <v>2</v>
      </c>
      <c r="M1" s="2" t="s">
        <v>78</v>
      </c>
      <c r="N1" s="2" t="s">
        <v>30</v>
      </c>
      <c r="O1" s="2" t="s">
        <v>689</v>
      </c>
      <c r="P1" s="2" t="s">
        <v>690</v>
      </c>
      <c r="Q1" s="2" t="s">
        <v>691</v>
      </c>
    </row>
    <row r="2" spans="1:17">
      <c r="A2" s="4" t="s">
        <v>692</v>
      </c>
      <c r="B2" s="5" t="n">
        <v>1</v>
      </c>
    </row>
    <row r="3" spans="1:17">
      <c r="A3" s="4" t="s">
        <v>693</v>
      </c>
      <c r="I3" s="7" t="n">
        <v>0</v>
      </c>
      <c r="K3" s="7" t="n">
        <v>0</v>
      </c>
      <c r="L3" s="7" t="n">
        <v>0</v>
      </c>
      <c r="M3" s="7" t="n">
        <v>0</v>
      </c>
    </row>
    <row r="4" spans="1:17">
      <c r="A4" s="4" t="s">
        <v>694</v>
      </c>
      <c r="O4" s="8" t="n">
        <v>10.2</v>
      </c>
    </row>
    <row r="5" spans="1:17">
      <c r="A5" s="4" t="s">
        <v>695</v>
      </c>
      <c r="L5" s="7" t="n">
        <v>54203000</v>
      </c>
      <c r="M5" s="7" t="n">
        <v>11174000</v>
      </c>
    </row>
    <row r="6" spans="1:17">
      <c r="A6" s="4" t="s">
        <v>696</v>
      </c>
      <c r="B6" s="5" t="n">
        <v>1</v>
      </c>
    </row>
    <row r="7" spans="1:17">
      <c r="A7" s="4" t="s">
        <v>697</v>
      </c>
      <c r="B7" s="4" t="s">
        <v>698</v>
      </c>
    </row>
    <row r="8" spans="1:17">
      <c r="A8" s="4" t="s">
        <v>699</v>
      </c>
      <c r="B8" s="4" t="s">
        <v>700</v>
      </c>
    </row>
    <row r="9" spans="1:17">
      <c r="A9" s="4" t="s">
        <v>701</v>
      </c>
      <c r="B9" s="4" t="s">
        <v>698</v>
      </c>
    </row>
    <row r="10" spans="1:17">
      <c r="A10" s="4" t="s">
        <v>702</v>
      </c>
      <c r="B10" s="5" t="n">
        <v>2</v>
      </c>
    </row>
    <row r="11" spans="1:17">
      <c r="A11" s="4" t="s">
        <v>703</v>
      </c>
      <c r="B11" s="8" t="n">
        <v>0.01</v>
      </c>
    </row>
    <row r="12" spans="1:17">
      <c r="A12" s="4" t="s">
        <v>704</v>
      </c>
    </row>
    <row r="13" spans="1:17">
      <c r="A13" s="4" t="s">
        <v>705</v>
      </c>
      <c r="B13" s="12" t="n">
        <v>0.001</v>
      </c>
    </row>
    <row r="14" spans="1:17">
      <c r="A14" s="4" t="s">
        <v>706</v>
      </c>
    </row>
    <row r="15" spans="1:17">
      <c r="A15" s="4" t="s">
        <v>707</v>
      </c>
      <c r="B15" s="8" t="n">
        <v>28.6</v>
      </c>
    </row>
    <row r="16" spans="1:17">
      <c r="A16" s="4" t="s">
        <v>708</v>
      </c>
    </row>
    <row r="17" spans="1:17">
      <c r="A17" s="4" t="s">
        <v>709</v>
      </c>
      <c r="G17" s="4" t="s">
        <v>710</v>
      </c>
    </row>
    <row r="18" spans="1:17">
      <c r="A18" s="4" t="s">
        <v>711</v>
      </c>
    </row>
    <row r="19" spans="1:17">
      <c r="A19" s="4" t="s">
        <v>712</v>
      </c>
      <c r="C19" s="5" t="n">
        <v>471086</v>
      </c>
    </row>
    <row r="20" spans="1:17">
      <c r="A20" s="4" t="s">
        <v>695</v>
      </c>
      <c r="C20" s="7" t="n">
        <v>4900000</v>
      </c>
    </row>
    <row r="21" spans="1:17">
      <c r="A21" s="4" t="s">
        <v>713</v>
      </c>
    </row>
    <row r="22" spans="1:17">
      <c r="A22" s="4" t="s">
        <v>714</v>
      </c>
      <c r="F22" s="4" t="s">
        <v>715</v>
      </c>
    </row>
    <row r="23" spans="1:17">
      <c r="A23" s="4" t="s">
        <v>716</v>
      </c>
    </row>
    <row r="24" spans="1:17">
      <c r="A24" s="4" t="s">
        <v>717</v>
      </c>
      <c r="H24" s="7" t="n">
        <v>15000000</v>
      </c>
      <c r="Q24" s="7" t="n">
        <v>15000000</v>
      </c>
    </row>
    <row r="25" spans="1:17">
      <c r="A25" s="4" t="s">
        <v>718</v>
      </c>
      <c r="P25" s="7" t="n">
        <v>15000000</v>
      </c>
    </row>
    <row r="26" spans="1:17">
      <c r="A26" s="4" t="s">
        <v>712</v>
      </c>
      <c r="N26" s="5" t="n">
        <v>1186000</v>
      </c>
    </row>
    <row r="27" spans="1:17">
      <c r="A27" s="4" t="s">
        <v>695</v>
      </c>
      <c r="H27" s="7" t="n">
        <v>9900000</v>
      </c>
      <c r="N27" s="7" t="n">
        <v>10100000</v>
      </c>
    </row>
    <row r="28" spans="1:17">
      <c r="A28" s="4" t="s">
        <v>719</v>
      </c>
    </row>
    <row r="29" spans="1:17">
      <c r="A29" s="4" t="s">
        <v>720</v>
      </c>
      <c r="F29" s="8" t="n">
        <v>10.35</v>
      </c>
    </row>
    <row r="30" spans="1:17">
      <c r="A30" s="4" t="s">
        <v>721</v>
      </c>
      <c r="F30" s="5" t="n">
        <v>5314009</v>
      </c>
    </row>
    <row r="31" spans="1:17">
      <c r="A31" s="4" t="s">
        <v>722</v>
      </c>
      <c r="D31" s="5" t="n">
        <v>6022253</v>
      </c>
    </row>
    <row r="32" spans="1:17">
      <c r="A32" s="4" t="s">
        <v>723</v>
      </c>
      <c r="D32" s="5" t="n">
        <v>708244</v>
      </c>
    </row>
    <row r="33" spans="1:17">
      <c r="A33" s="4" t="s">
        <v>724</v>
      </c>
      <c r="D33" s="4" t="s">
        <v>725</v>
      </c>
    </row>
    <row r="34" spans="1:17">
      <c r="A34" s="4" t="s">
        <v>726</v>
      </c>
      <c r="E34" s="4" t="s">
        <v>727</v>
      </c>
    </row>
    <row r="35" spans="1:17">
      <c r="A35" s="4" t="s">
        <v>695</v>
      </c>
      <c r="J35" s="7" t="n">
        <v>54200000</v>
      </c>
    </row>
    <row r="36" spans="1:17">
      <c r="A36" s="4" t="s">
        <v>728</v>
      </c>
    </row>
    <row r="37" spans="1:17">
      <c r="A37" s="4" t="s">
        <v>695</v>
      </c>
      <c r="J37" s="7" t="n">
        <v>797000</v>
      </c>
    </row>
    <row r="38" spans="1:17">
      <c r="A38" s="4" t="s">
        <v>729</v>
      </c>
    </row>
    <row r="39" spans="1:17">
      <c r="A39" s="4" t="s">
        <v>721</v>
      </c>
      <c r="F39" s="5" t="n">
        <v>40057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30</v>
      </c>
    </row>
    <row r="3" spans="1:3">
      <c r="A3" s="4" t="s">
        <v>731</v>
      </c>
      <c r="B3" s="4" t="s">
        <v>732</v>
      </c>
    </row>
    <row r="4" spans="1:3">
      <c r="A4" s="4" t="s">
        <v>733</v>
      </c>
      <c r="B4" s="7" t="n">
        <v>5500000</v>
      </c>
      <c r="C4" s="7" t="n">
        <v>56764000</v>
      </c>
    </row>
    <row r="5" spans="1:3">
      <c r="A5" s="4" t="s">
        <v>734</v>
      </c>
    </row>
    <row r="6" spans="1:3">
      <c r="A6" s="4" t="s">
        <v>733</v>
      </c>
      <c r="B6" s="5" t="n">
        <v>0</v>
      </c>
    </row>
    <row r="7" spans="1:3">
      <c r="A7" s="4" t="s">
        <v>735</v>
      </c>
    </row>
    <row r="8" spans="1:3">
      <c r="A8" s="4" t="s">
        <v>733</v>
      </c>
      <c r="B8"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6</v>
      </c>
      <c r="C1" s="2" t="s">
        <v>2</v>
      </c>
      <c r="D1" s="2" t="s">
        <v>30</v>
      </c>
    </row>
    <row r="2" spans="1:4">
      <c r="A2" s="4" t="s">
        <v>351</v>
      </c>
      <c r="C2" s="7" t="n">
        <v>5500000</v>
      </c>
      <c r="D2" s="7" t="n">
        <v>56764000</v>
      </c>
    </row>
    <row r="3" spans="1:4">
      <c r="A3" s="4" t="s">
        <v>737</v>
      </c>
    </row>
    <row r="4" spans="1:4">
      <c r="A4" s="4" t="s">
        <v>39</v>
      </c>
      <c r="B4" s="4" t="s">
        <v>375</v>
      </c>
      <c r="C4" s="4" t="s">
        <v>34</v>
      </c>
      <c r="D4" s="5" t="n">
        <v>3590000</v>
      </c>
    </row>
    <row r="5" spans="1:4">
      <c r="A5" s="4" t="s">
        <v>738</v>
      </c>
    </row>
    <row r="6" spans="1:4">
      <c r="A6" s="4" t="s">
        <v>39</v>
      </c>
      <c r="B6" s="4" t="s">
        <v>375</v>
      </c>
      <c r="C6" s="4" t="s">
        <v>34</v>
      </c>
      <c r="D6" s="5" t="n">
        <v>3590000</v>
      </c>
    </row>
    <row r="7" spans="1:4">
      <c r="A7" s="4" t="s">
        <v>739</v>
      </c>
    </row>
    <row r="8" spans="1:4">
      <c r="A8" s="4" t="s">
        <v>740</v>
      </c>
      <c r="C8" s="5" t="n">
        <v>16570000</v>
      </c>
      <c r="D8" s="5" t="n">
        <v>18526000</v>
      </c>
    </row>
    <row r="9" spans="1:4">
      <c r="A9" s="4" t="s">
        <v>741</v>
      </c>
      <c r="C9" s="5" t="n">
        <v>35248000</v>
      </c>
      <c r="D9" s="4" t="s">
        <v>34</v>
      </c>
    </row>
    <row r="10" spans="1:4">
      <c r="A10" s="4" t="s">
        <v>351</v>
      </c>
      <c r="C10" s="5" t="n">
        <v>5500000</v>
      </c>
      <c r="D10" s="5" t="n">
        <v>56764000</v>
      </c>
    </row>
    <row r="11" spans="1:4">
      <c r="A11" s="4" t="s">
        <v>742</v>
      </c>
    </row>
    <row r="12" spans="1:4">
      <c r="A12" s="4" t="s">
        <v>740</v>
      </c>
      <c r="C12" s="5" t="n">
        <v>16570000</v>
      </c>
      <c r="D12" s="5" t="n">
        <v>18526000</v>
      </c>
    </row>
    <row r="13" spans="1:4">
      <c r="A13" s="4" t="s">
        <v>741</v>
      </c>
      <c r="C13" s="5" t="n">
        <v>35248000</v>
      </c>
      <c r="D13" s="4" t="s">
        <v>34</v>
      </c>
    </row>
    <row r="14" spans="1:4">
      <c r="A14" s="4" t="s">
        <v>351</v>
      </c>
      <c r="C14" s="5" t="n">
        <v>5500000</v>
      </c>
      <c r="D14" s="5" t="n">
        <v>56764000</v>
      </c>
    </row>
    <row r="15" spans="1:4">
      <c r="A15" s="4" t="s">
        <v>735</v>
      </c>
    </row>
    <row r="16" spans="1:4">
      <c r="A16" s="4" t="s">
        <v>351</v>
      </c>
      <c r="C16" s="5" t="n">
        <v>0</v>
      </c>
    </row>
    <row r="17" spans="1:4">
      <c r="A17" s="4" t="s">
        <v>743</v>
      </c>
    </row>
    <row r="18" spans="1:4">
      <c r="A18" s="4" t="s">
        <v>744</v>
      </c>
      <c r="C18" s="5" t="n">
        <v>9118000</v>
      </c>
      <c r="D18" s="5" t="n">
        <v>13671000</v>
      </c>
    </row>
    <row r="19" spans="1:4">
      <c r="A19" s="4" t="s">
        <v>745</v>
      </c>
      <c r="C19" s="5" t="n">
        <v>89045000</v>
      </c>
      <c r="D19" s="5" t="n">
        <v>85708000</v>
      </c>
    </row>
    <row r="20" spans="1:4">
      <c r="A20" s="4" t="s">
        <v>746</v>
      </c>
      <c r="C20" s="5" t="n">
        <v>4300000</v>
      </c>
      <c r="D20" s="5" t="n">
        <v>10154000</v>
      </c>
    </row>
    <row r="21" spans="1:4">
      <c r="A21" s="4" t="s">
        <v>747</v>
      </c>
      <c r="C21" s="5" t="n">
        <v>72135000</v>
      </c>
      <c r="D21" s="5" t="n">
        <v>57281000</v>
      </c>
    </row>
    <row r="22" spans="1:4">
      <c r="A22" s="4" t="s">
        <v>748</v>
      </c>
    </row>
    <row r="23" spans="1:4">
      <c r="A23" s="4" t="s">
        <v>744</v>
      </c>
      <c r="C23" s="5" t="n">
        <v>41488000</v>
      </c>
      <c r="D23" s="5" t="n">
        <v>47233000</v>
      </c>
    </row>
    <row r="24" spans="1:4">
      <c r="A24" s="4" t="s">
        <v>745</v>
      </c>
      <c r="C24" s="5" t="n">
        <v>89045000</v>
      </c>
      <c r="D24" s="5" t="n">
        <v>85708000</v>
      </c>
    </row>
    <row r="25" spans="1:4">
      <c r="A25" s="4" t="s">
        <v>746</v>
      </c>
      <c r="C25" s="5" t="n">
        <v>4300000</v>
      </c>
      <c r="D25" s="5" t="n">
        <v>10154000</v>
      </c>
    </row>
    <row r="26" spans="1:4">
      <c r="A26" s="4" t="s">
        <v>747</v>
      </c>
      <c r="C26" s="7" t="n">
        <v>72135000</v>
      </c>
      <c r="D26" s="7" t="n">
        <v>57281000</v>
      </c>
    </row>
    <row r="27" spans="1:4"/>
    <row r="28" spans="1:4">
      <c r="A28" s="4" t="s">
        <v>375</v>
      </c>
      <c r="B28" s="4" t="s">
        <v>749</v>
      </c>
    </row>
  </sheetData>
  <mergeCells count="3">
    <mergeCell ref="A1:B1"/>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341</v>
      </c>
    </row>
    <row r="3" spans="1:2">
      <c r="A3" s="4" t="s">
        <v>751</v>
      </c>
      <c r="B3" s="7" t="n">
        <v>89045000</v>
      </c>
    </row>
    <row r="4" spans="1:2">
      <c r="A4" s="4" t="s">
        <v>752</v>
      </c>
    </row>
    <row r="5" spans="1:2">
      <c r="A5" s="4" t="s">
        <v>753</v>
      </c>
      <c r="B5" s="4" t="s">
        <v>754</v>
      </c>
    </row>
    <row r="6" spans="1:2">
      <c r="A6" s="4" t="s">
        <v>755</v>
      </c>
    </row>
    <row r="7" spans="1:2">
      <c r="A7" s="4" t="s">
        <v>753</v>
      </c>
      <c r="B7" s="4" t="s">
        <v>7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341</v>
      </c>
    </row>
    <row r="3" spans="1:2">
      <c r="A3" s="4" t="s">
        <v>758</v>
      </c>
      <c r="B3" s="7" t="n">
        <v>85708000</v>
      </c>
    </row>
    <row r="4" spans="1:2">
      <c r="A4" s="4" t="s">
        <v>759</v>
      </c>
      <c r="B4" s="5" t="n">
        <v>-115000</v>
      </c>
    </row>
    <row r="5" spans="1:2">
      <c r="A5" s="4" t="s">
        <v>760</v>
      </c>
      <c r="B5" s="5" t="n">
        <v>242000</v>
      </c>
    </row>
    <row r="6" spans="1:2">
      <c r="A6" s="4" t="s">
        <v>761</v>
      </c>
      <c r="B6" s="5" t="n">
        <v>13363000</v>
      </c>
    </row>
    <row r="7" spans="1:2">
      <c r="A7" s="4" t="s">
        <v>762</v>
      </c>
      <c r="B7" s="5" t="n">
        <v>-7727000</v>
      </c>
    </row>
    <row r="8" spans="1:2">
      <c r="A8" s="4" t="s">
        <v>763</v>
      </c>
      <c r="B8" s="5" t="n">
        <v>4760000</v>
      </c>
    </row>
    <row r="9" spans="1:2">
      <c r="A9" s="4" t="s">
        <v>764</v>
      </c>
      <c r="B9" s="5" t="n">
        <v>-7186000</v>
      </c>
    </row>
    <row r="10" spans="1:2">
      <c r="A10" s="4" t="s">
        <v>765</v>
      </c>
      <c r="B10" s="7" t="n">
        <v>8904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4"/>
  </cols>
  <sheetData>
    <row r="1" spans="1:8">
      <c r="A1" s="1" t="s">
        <v>117</v>
      </c>
      <c r="B1" s="2" t="s">
        <v>118</v>
      </c>
      <c r="C1" s="2" t="s">
        <v>119</v>
      </c>
      <c r="D1" s="2" t="s">
        <v>120</v>
      </c>
      <c r="E1" s="2" t="s">
        <v>121</v>
      </c>
      <c r="F1" s="2" t="s">
        <v>122</v>
      </c>
      <c r="G1" s="2" t="s">
        <v>123</v>
      </c>
      <c r="H1" s="2" t="s">
        <v>124</v>
      </c>
    </row>
    <row r="2" spans="1:8">
      <c r="A2" s="4" t="s">
        <v>125</v>
      </c>
      <c r="B2" s="7" t="n">
        <v>133000</v>
      </c>
      <c r="C2" s="7" t="n">
        <v>66575000</v>
      </c>
      <c r="D2" s="7" t="n">
        <v>123782000</v>
      </c>
      <c r="E2" s="7" t="n">
        <v>-173000</v>
      </c>
      <c r="F2" s="7" t="n">
        <v>-12925000</v>
      </c>
      <c r="G2" s="7" t="n">
        <v>-902000</v>
      </c>
      <c r="H2" s="7" t="n">
        <v>176490000</v>
      </c>
    </row>
    <row r="3" spans="1:8">
      <c r="A3" s="4" t="s">
        <v>126</v>
      </c>
      <c r="B3" s="5" t="n">
        <v>13061673</v>
      </c>
    </row>
    <row r="4" spans="1:8">
      <c r="A4" s="4" t="s">
        <v>127</v>
      </c>
      <c r="B4" s="7" t="n">
        <v>131000</v>
      </c>
      <c r="C4" s="5" t="n">
        <v>65011000</v>
      </c>
      <c r="D4" s="5" t="n">
        <v>120611000</v>
      </c>
      <c r="E4" s="5" t="n">
        <v>-1685000</v>
      </c>
      <c r="F4" s="5" t="n">
        <v>-1751000</v>
      </c>
      <c r="G4" s="5" t="n">
        <v>-997000</v>
      </c>
      <c r="H4" s="7" t="n">
        <v>181320000</v>
      </c>
    </row>
    <row r="5" spans="1:8">
      <c r="A5" s="4" t="s">
        <v>128</v>
      </c>
      <c r="B5" s="5" t="n">
        <v>107531</v>
      </c>
      <c r="H5" s="5" t="n">
        <v>107531</v>
      </c>
    </row>
    <row r="6" spans="1:8">
      <c r="A6" s="4" t="s">
        <v>129</v>
      </c>
      <c r="B6" s="7" t="n">
        <v>1000</v>
      </c>
      <c r="C6" s="5" t="n">
        <v>871000</v>
      </c>
      <c r="D6" s="4" t="s">
        <v>34</v>
      </c>
      <c r="E6" s="4" t="s">
        <v>34</v>
      </c>
      <c r="F6" s="4" t="s">
        <v>34</v>
      </c>
      <c r="G6" s="4" t="s">
        <v>34</v>
      </c>
      <c r="H6" s="7" t="n">
        <v>872000</v>
      </c>
    </row>
    <row r="7" spans="1:8">
      <c r="A7" s="4" t="s">
        <v>130</v>
      </c>
      <c r="C7" s="5" t="n">
        <v>567000</v>
      </c>
      <c r="H7" s="5" t="n">
        <v>567000</v>
      </c>
    </row>
    <row r="8" spans="1:8">
      <c r="A8" s="4" t="s">
        <v>131</v>
      </c>
      <c r="B8" s="5" t="n">
        <v>5000</v>
      </c>
    </row>
    <row r="9" spans="1:8">
      <c r="A9" s="4" t="s">
        <v>132</v>
      </c>
      <c r="D9" s="5" t="n">
        <v>3171000</v>
      </c>
      <c r="G9" s="5" t="n">
        <v>2161000</v>
      </c>
      <c r="H9" s="5" t="n">
        <v>5332000</v>
      </c>
    </row>
    <row r="10" spans="1:8">
      <c r="A10" s="4" t="s">
        <v>133</v>
      </c>
      <c r="H10" s="5" t="n">
        <v>-39000</v>
      </c>
    </row>
    <row r="11" spans="1:8">
      <c r="A11" s="4" t="s">
        <v>134</v>
      </c>
      <c r="B11" s="4" t="s">
        <v>34</v>
      </c>
      <c r="C11" s="4" t="s">
        <v>34</v>
      </c>
      <c r="D11" s="4" t="s">
        <v>34</v>
      </c>
      <c r="E11" s="5" t="n">
        <v>1007000</v>
      </c>
      <c r="F11" s="4" t="s">
        <v>34</v>
      </c>
      <c r="G11" s="4" t="s">
        <v>34</v>
      </c>
      <c r="H11" s="5" t="n">
        <v>1007000</v>
      </c>
    </row>
    <row r="12" spans="1:8">
      <c r="A12" s="4" t="s">
        <v>135</v>
      </c>
      <c r="F12" s="5" t="n">
        <v>-11174000</v>
      </c>
      <c r="H12" s="5" t="n">
        <v>-11174000</v>
      </c>
    </row>
    <row r="13" spans="1:8">
      <c r="A13" s="4" t="s">
        <v>136</v>
      </c>
      <c r="E13" s="5" t="n">
        <v>505000</v>
      </c>
      <c r="H13" s="5" t="n">
        <v>505000</v>
      </c>
    </row>
    <row r="14" spans="1:8">
      <c r="A14" s="4" t="s">
        <v>137</v>
      </c>
      <c r="C14" s="5" t="n">
        <v>-873000</v>
      </c>
      <c r="G14" s="5" t="n">
        <v>-927000</v>
      </c>
      <c r="H14" s="5" t="n">
        <v>-1800000</v>
      </c>
    </row>
    <row r="15" spans="1:8">
      <c r="A15" s="4" t="s">
        <v>138</v>
      </c>
      <c r="B15" s="5" t="n">
        <v>123304</v>
      </c>
    </row>
    <row r="16" spans="1:8">
      <c r="A16" s="4" t="s">
        <v>139</v>
      </c>
      <c r="B16" s="7" t="n">
        <v>1000</v>
      </c>
      <c r="C16" s="5" t="n">
        <v>999000</v>
      </c>
      <c r="H16" s="5" t="n">
        <v>1000000</v>
      </c>
    </row>
    <row r="17" spans="1:8">
      <c r="A17" s="4" t="s">
        <v>140</v>
      </c>
      <c r="G17" s="5" t="n">
        <v>-1139000</v>
      </c>
      <c r="H17" s="5" t="n">
        <v>-1139000</v>
      </c>
    </row>
    <row r="18" spans="1:8">
      <c r="A18" s="4" t="s">
        <v>141</v>
      </c>
      <c r="B18" s="5" t="n">
        <v>13297508</v>
      </c>
    </row>
    <row r="19" spans="1:8">
      <c r="A19" s="4" t="s">
        <v>142</v>
      </c>
      <c r="B19" s="7" t="n">
        <v>134000</v>
      </c>
      <c r="C19" s="5" t="n">
        <v>67467000</v>
      </c>
      <c r="D19" s="5" t="n">
        <v>122669000</v>
      </c>
      <c r="E19" s="5" t="n">
        <v>-968000</v>
      </c>
      <c r="F19" s="5" t="n">
        <v>-67128000</v>
      </c>
      <c r="G19" s="5" t="n">
        <v>-269000</v>
      </c>
      <c r="H19" s="5" t="n">
        <v>121905000</v>
      </c>
    </row>
    <row r="20" spans="1:8">
      <c r="A20" s="4" t="s">
        <v>143</v>
      </c>
      <c r="B20" s="5" t="n">
        <v>13336508</v>
      </c>
    </row>
    <row r="21" spans="1:8">
      <c r="A21" s="4" t="s">
        <v>144</v>
      </c>
      <c r="B21" s="7" t="n">
        <v>133000</v>
      </c>
      <c r="C21" s="5" t="n">
        <v>67026000</v>
      </c>
      <c r="D21" s="5" t="n">
        <v>128063000</v>
      </c>
      <c r="E21" s="5" t="n">
        <v>86000</v>
      </c>
      <c r="F21" s="5" t="n">
        <v>-12925000</v>
      </c>
      <c r="G21" s="5" t="n">
        <v>-645000</v>
      </c>
      <c r="H21" s="7" t="n">
        <v>181738000</v>
      </c>
    </row>
    <row r="22" spans="1:8">
      <c r="A22" s="4" t="s">
        <v>128</v>
      </c>
      <c r="B22" s="4" t="s">
        <v>34</v>
      </c>
      <c r="H22" s="5" t="n">
        <v>0</v>
      </c>
    </row>
    <row r="23" spans="1:8">
      <c r="A23" s="4" t="s">
        <v>129</v>
      </c>
      <c r="B23" s="4" t="s">
        <v>34</v>
      </c>
      <c r="C23" s="4" t="s">
        <v>34</v>
      </c>
      <c r="D23" s="4" t="s">
        <v>34</v>
      </c>
      <c r="E23" s="4" t="s">
        <v>34</v>
      </c>
      <c r="F23" s="4" t="s">
        <v>34</v>
      </c>
      <c r="G23" s="4" t="s">
        <v>34</v>
      </c>
      <c r="H23" s="4" t="s">
        <v>34</v>
      </c>
    </row>
    <row r="24" spans="1:8">
      <c r="A24" s="4" t="s">
        <v>130</v>
      </c>
      <c r="B24" s="4" t="s">
        <v>34</v>
      </c>
      <c r="C24" s="5" t="n">
        <v>38000</v>
      </c>
      <c r="D24" s="4" t="s">
        <v>34</v>
      </c>
      <c r="E24" s="4" t="s">
        <v>34</v>
      </c>
      <c r="F24" s="4" t="s">
        <v>34</v>
      </c>
      <c r="G24" s="4" t="s">
        <v>34</v>
      </c>
      <c r="H24" s="5" t="n">
        <v>38000</v>
      </c>
    </row>
    <row r="25" spans="1:8">
      <c r="A25" s="4" t="s">
        <v>132</v>
      </c>
      <c r="B25" s="4" t="s">
        <v>34</v>
      </c>
      <c r="C25" s="4" t="s">
        <v>34</v>
      </c>
      <c r="D25" s="5" t="n">
        <v>-5394000</v>
      </c>
      <c r="E25" s="4" t="s">
        <v>34</v>
      </c>
      <c r="F25" s="4" t="s">
        <v>34</v>
      </c>
      <c r="G25" s="5" t="n">
        <v>742000</v>
      </c>
      <c r="H25" s="5" t="n">
        <v>-4652000</v>
      </c>
    </row>
    <row r="26" spans="1:8">
      <c r="A26" s="4" t="s">
        <v>133</v>
      </c>
      <c r="B26" s="4" t="s">
        <v>34</v>
      </c>
      <c r="C26" s="4" t="s">
        <v>34</v>
      </c>
      <c r="D26" s="4" t="s">
        <v>34</v>
      </c>
      <c r="E26" s="5" t="n">
        <v>-607000</v>
      </c>
      <c r="F26" s="4" t="s">
        <v>34</v>
      </c>
      <c r="G26" s="4" t="s">
        <v>34</v>
      </c>
      <c r="H26" s="5" t="n">
        <v>-607000</v>
      </c>
    </row>
    <row r="27" spans="1:8">
      <c r="A27" s="4" t="s">
        <v>134</v>
      </c>
      <c r="B27" s="4" t="s">
        <v>34</v>
      </c>
      <c r="C27" s="4" t="s">
        <v>34</v>
      </c>
      <c r="D27" s="4" t="s">
        <v>34</v>
      </c>
      <c r="E27" s="5" t="n">
        <v>-17000</v>
      </c>
      <c r="F27" s="4" t="s">
        <v>34</v>
      </c>
      <c r="G27" s="4" t="s">
        <v>34</v>
      </c>
      <c r="H27" s="5" t="n">
        <v>-17000</v>
      </c>
    </row>
    <row r="28" spans="1:8">
      <c r="A28" s="4" t="s">
        <v>135</v>
      </c>
      <c r="B28" s="4" t="s">
        <v>34</v>
      </c>
      <c r="C28" s="4" t="s">
        <v>34</v>
      </c>
      <c r="D28" s="4" t="s">
        <v>34</v>
      </c>
      <c r="E28" s="4" t="s">
        <v>34</v>
      </c>
      <c r="F28" s="5" t="n">
        <v>-54203000</v>
      </c>
      <c r="G28" s="4" t="s">
        <v>34</v>
      </c>
      <c r="H28" s="5" t="n">
        <v>-54203000</v>
      </c>
    </row>
    <row r="29" spans="1:8">
      <c r="A29" s="4" t="s">
        <v>136</v>
      </c>
      <c r="B29" s="4" t="s">
        <v>34</v>
      </c>
      <c r="C29" s="4" t="s">
        <v>34</v>
      </c>
      <c r="D29" s="4" t="s">
        <v>34</v>
      </c>
      <c r="E29" s="5" t="n">
        <v>-430000</v>
      </c>
      <c r="F29" s="4" t="s">
        <v>34</v>
      </c>
      <c r="G29" s="4" t="s">
        <v>34</v>
      </c>
      <c r="H29" s="5" t="n">
        <v>-430000</v>
      </c>
    </row>
    <row r="30" spans="1:8">
      <c r="A30" s="4" t="s">
        <v>145</v>
      </c>
      <c r="B30" s="5" t="n">
        <v>61600</v>
      </c>
    </row>
    <row r="31" spans="1:8">
      <c r="A31" s="4" t="s">
        <v>146</v>
      </c>
      <c r="B31" s="7" t="n">
        <v>1000</v>
      </c>
      <c r="C31" s="5" t="n">
        <v>403000</v>
      </c>
      <c r="D31" s="4" t="s">
        <v>34</v>
      </c>
      <c r="E31" s="4" t="s">
        <v>34</v>
      </c>
      <c r="F31" s="4" t="s">
        <v>34</v>
      </c>
      <c r="G31" s="4" t="s">
        <v>34</v>
      </c>
      <c r="H31" s="5" t="n">
        <v>404000</v>
      </c>
    </row>
    <row r="32" spans="1:8">
      <c r="A32" s="4" t="s">
        <v>140</v>
      </c>
      <c r="B32" s="4" t="s">
        <v>34</v>
      </c>
      <c r="C32" s="4" t="s">
        <v>34</v>
      </c>
      <c r="D32" s="4" t="s">
        <v>34</v>
      </c>
      <c r="E32" s="4" t="s">
        <v>34</v>
      </c>
      <c r="F32" s="4" t="s">
        <v>34</v>
      </c>
      <c r="G32" s="7" t="n">
        <v>-366000</v>
      </c>
      <c r="H32" s="7" t="n">
        <v>-366000</v>
      </c>
    </row>
    <row r="33" spans="1:8">
      <c r="A33" s="4" t="s">
        <v>147</v>
      </c>
      <c r="B33" s="5" t="n">
        <v>133981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77</v>
      </c>
      <c r="D1" s="2" t="s">
        <v>1</v>
      </c>
    </row>
    <row r="2" spans="1:5">
      <c r="B2" s="2" t="s">
        <v>2</v>
      </c>
      <c r="C2" s="2" t="s">
        <v>78</v>
      </c>
      <c r="D2" s="2" t="s">
        <v>2</v>
      </c>
      <c r="E2" s="2" t="s">
        <v>78</v>
      </c>
    </row>
    <row r="3" spans="1:5">
      <c r="A3" s="4" t="s">
        <v>767</v>
      </c>
      <c r="D3" s="7" t="n">
        <v>5238000</v>
      </c>
    </row>
    <row r="4" spans="1:5">
      <c r="A4" s="4" t="s">
        <v>84</v>
      </c>
      <c r="B4" s="7" t="n">
        <v>-5353000</v>
      </c>
      <c r="C4" s="4" t="s">
        <v>34</v>
      </c>
      <c r="D4" s="5" t="n">
        <v>-5353000</v>
      </c>
      <c r="E4" s="4" t="s">
        <v>34</v>
      </c>
    </row>
    <row r="5" spans="1:5">
      <c r="A5" s="4" t="s">
        <v>768</v>
      </c>
      <c r="D5" s="7" t="n">
        <v>-115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327</v>
      </c>
      <c r="C1" s="2" t="s">
        <v>2</v>
      </c>
    </row>
    <row r="2" spans="1:3">
      <c r="A2" s="4" t="s">
        <v>770</v>
      </c>
      <c r="C2" s="5" t="n">
        <v>4</v>
      </c>
    </row>
    <row r="3" spans="1:3">
      <c r="A3" s="4" t="s">
        <v>337</v>
      </c>
    </row>
    <row r="4" spans="1:3">
      <c r="A4" s="4" t="s">
        <v>338</v>
      </c>
      <c r="B4" s="4" t="s">
        <v>339</v>
      </c>
      <c r="C4" s="4" t="s">
        <v>3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1</v>
      </c>
      <c r="B1" s="2" t="s">
        <v>77</v>
      </c>
      <c r="D1" s="2" t="s">
        <v>1</v>
      </c>
    </row>
    <row r="2" spans="1:6">
      <c r="B2" s="2" t="s">
        <v>2</v>
      </c>
      <c r="C2" s="2" t="s">
        <v>78</v>
      </c>
      <c r="D2" s="2" t="s">
        <v>2</v>
      </c>
      <c r="E2" s="2" t="s">
        <v>78</v>
      </c>
      <c r="F2" s="2" t="s">
        <v>30</v>
      </c>
    </row>
    <row r="3" spans="1:6">
      <c r="A3" s="4" t="s">
        <v>772</v>
      </c>
      <c r="B3" s="7" t="n">
        <v>100000</v>
      </c>
      <c r="C3" s="7" t="n">
        <v>200000</v>
      </c>
      <c r="D3" s="4" t="s">
        <v>34</v>
      </c>
      <c r="E3" s="7" t="n">
        <v>1100000</v>
      </c>
    </row>
    <row r="4" spans="1:6">
      <c r="A4" s="4" t="s">
        <v>92</v>
      </c>
      <c r="B4" s="5" t="n">
        <v>4262000</v>
      </c>
      <c r="C4" s="5" t="n">
        <v>7598000</v>
      </c>
      <c r="D4" s="5" t="n">
        <v>-7889000</v>
      </c>
      <c r="E4" s="5" t="n">
        <v>7793000</v>
      </c>
    </row>
    <row r="5" spans="1:6">
      <c r="A5" s="4" t="s">
        <v>773</v>
      </c>
      <c r="B5" s="5" t="n">
        <v>216212000</v>
      </c>
      <c r="C5" s="5" t="n">
        <v>245800000</v>
      </c>
      <c r="D5" s="5" t="n">
        <v>216212000</v>
      </c>
      <c r="E5" s="5" t="n">
        <v>245800000</v>
      </c>
      <c r="F5" s="7" t="n">
        <v>255399000</v>
      </c>
    </row>
    <row r="6" spans="1:6">
      <c r="A6" s="4" t="s">
        <v>774</v>
      </c>
      <c r="B6" s="5" t="n">
        <v>14784000</v>
      </c>
      <c r="C6" s="5" t="n">
        <v>18806000</v>
      </c>
      <c r="D6" s="5" t="n">
        <v>31656000</v>
      </c>
      <c r="E6" s="5" t="n">
        <v>41196000</v>
      </c>
    </row>
    <row r="7" spans="1:6">
      <c r="A7" s="4" t="s">
        <v>775</v>
      </c>
    </row>
    <row r="8" spans="1:6">
      <c r="A8" s="4" t="s">
        <v>772</v>
      </c>
      <c r="B8" s="4" t="s">
        <v>34</v>
      </c>
      <c r="C8" s="4" t="s">
        <v>34</v>
      </c>
      <c r="D8" s="4" t="s">
        <v>34</v>
      </c>
      <c r="E8" s="4" t="s">
        <v>34</v>
      </c>
    </row>
    <row r="9" spans="1:6">
      <c r="A9" s="4" t="s">
        <v>92</v>
      </c>
      <c r="B9" s="5" t="n">
        <v>3300000</v>
      </c>
      <c r="C9" s="5" t="n">
        <v>4200000</v>
      </c>
      <c r="D9" s="5" t="n">
        <v>10300000</v>
      </c>
      <c r="E9" s="5" t="n">
        <v>10600000</v>
      </c>
    </row>
    <row r="10" spans="1:6">
      <c r="A10" s="4" t="s">
        <v>773</v>
      </c>
      <c r="B10" s="5" t="n">
        <v>20000000</v>
      </c>
      <c r="C10" s="5" t="n">
        <v>19400000</v>
      </c>
      <c r="D10" s="5" t="n">
        <v>20000000</v>
      </c>
      <c r="E10" s="5" t="n">
        <v>19400000</v>
      </c>
    </row>
    <row r="11" spans="1:6">
      <c r="A11" s="4" t="s">
        <v>774</v>
      </c>
      <c r="B11" s="5" t="n">
        <v>4000000</v>
      </c>
      <c r="C11" s="5" t="n">
        <v>4600000</v>
      </c>
      <c r="D11" s="5" t="n">
        <v>12000000</v>
      </c>
      <c r="E11" s="5" t="n">
        <v>14700000</v>
      </c>
    </row>
    <row r="12" spans="1:6">
      <c r="A12" s="4" t="s">
        <v>776</v>
      </c>
    </row>
    <row r="13" spans="1:6">
      <c r="A13" s="4" t="s">
        <v>772</v>
      </c>
      <c r="B13" s="4" t="s">
        <v>34</v>
      </c>
      <c r="C13" s="4" t="s">
        <v>34</v>
      </c>
      <c r="D13" s="4" t="s">
        <v>34</v>
      </c>
      <c r="E13" s="4" t="s">
        <v>34</v>
      </c>
    </row>
    <row r="14" spans="1:6">
      <c r="A14" s="4" t="s">
        <v>92</v>
      </c>
      <c r="B14" s="5" t="n">
        <v>3600000</v>
      </c>
      <c r="C14" s="5" t="n">
        <v>7700000</v>
      </c>
      <c r="D14" s="5" t="n">
        <v>3200000</v>
      </c>
      <c r="E14" s="5" t="n">
        <v>10000000</v>
      </c>
    </row>
    <row r="15" spans="1:6">
      <c r="A15" s="4" t="s">
        <v>773</v>
      </c>
      <c r="B15" s="5" t="n">
        <v>53500000</v>
      </c>
      <c r="C15" s="5" t="n">
        <v>45300000</v>
      </c>
      <c r="D15" s="5" t="n">
        <v>53500000</v>
      </c>
      <c r="E15" s="5" t="n">
        <v>45300000</v>
      </c>
    </row>
    <row r="16" spans="1:6">
      <c r="A16" s="4" t="s">
        <v>774</v>
      </c>
      <c r="B16" s="5" t="n">
        <v>5600000</v>
      </c>
      <c r="C16" s="5" t="n">
        <v>9800000</v>
      </c>
      <c r="D16" s="5" t="n">
        <v>10000000</v>
      </c>
      <c r="E16" s="5" t="n">
        <v>14800000</v>
      </c>
    </row>
    <row r="17" spans="1:6">
      <c r="A17" s="4" t="s">
        <v>777</v>
      </c>
    </row>
    <row r="18" spans="1:6">
      <c r="A18" s="4" t="s">
        <v>772</v>
      </c>
      <c r="B18" s="4" t="s">
        <v>34</v>
      </c>
      <c r="C18" s="4" t="s">
        <v>34</v>
      </c>
      <c r="D18" s="4" t="s">
        <v>34</v>
      </c>
      <c r="E18" s="4" t="s">
        <v>34</v>
      </c>
    </row>
    <row r="19" spans="1:6">
      <c r="A19" s="4" t="s">
        <v>92</v>
      </c>
      <c r="B19" s="5" t="n">
        <v>1000000</v>
      </c>
      <c r="C19" s="5" t="n">
        <v>1000000</v>
      </c>
      <c r="D19" s="5" t="n">
        <v>-2500000</v>
      </c>
      <c r="E19" s="5" t="n">
        <v>2400000</v>
      </c>
    </row>
    <row r="20" spans="1:6">
      <c r="A20" s="4" t="s">
        <v>773</v>
      </c>
      <c r="B20" s="5" t="n">
        <v>86000000</v>
      </c>
      <c r="C20" s="5" t="n">
        <v>76400000</v>
      </c>
      <c r="D20" s="5" t="n">
        <v>86000000</v>
      </c>
      <c r="E20" s="5" t="n">
        <v>76400000</v>
      </c>
    </row>
    <row r="21" spans="1:6">
      <c r="A21" s="4" t="s">
        <v>774</v>
      </c>
      <c r="B21" s="5" t="n">
        <v>4100000</v>
      </c>
      <c r="C21" s="5" t="n">
        <v>3200000</v>
      </c>
      <c r="D21" s="5" t="n">
        <v>5700000</v>
      </c>
      <c r="E21" s="5" t="n">
        <v>9000000</v>
      </c>
    </row>
    <row r="22" spans="1:6">
      <c r="A22" s="4" t="s">
        <v>778</v>
      </c>
    </row>
    <row r="23" spans="1:6">
      <c r="A23" s="4" t="s">
        <v>772</v>
      </c>
      <c r="B23" s="4" t="s">
        <v>34</v>
      </c>
      <c r="C23" s="4" t="s">
        <v>34</v>
      </c>
      <c r="D23" s="4" t="s">
        <v>34</v>
      </c>
      <c r="E23" s="4" t="s">
        <v>34</v>
      </c>
    </row>
    <row r="24" spans="1:6">
      <c r="A24" s="4" t="s">
        <v>92</v>
      </c>
      <c r="B24" s="4" t="s">
        <v>34</v>
      </c>
      <c r="C24" s="5" t="n">
        <v>-1800000</v>
      </c>
      <c r="D24" s="5" t="n">
        <v>-1400000</v>
      </c>
      <c r="E24" s="5" t="n">
        <v>-6300000</v>
      </c>
    </row>
    <row r="25" spans="1:6">
      <c r="A25" s="4" t="s">
        <v>773</v>
      </c>
      <c r="B25" s="5" t="n">
        <v>3300000</v>
      </c>
      <c r="C25" s="5" t="n">
        <v>1600000</v>
      </c>
      <c r="D25" s="5" t="n">
        <v>3300000</v>
      </c>
      <c r="E25" s="5" t="n">
        <v>1600000</v>
      </c>
    </row>
    <row r="26" spans="1:6">
      <c r="A26" s="4" t="s">
        <v>774</v>
      </c>
      <c r="B26" s="5" t="n">
        <v>1100000</v>
      </c>
      <c r="C26" s="5" t="n">
        <v>1200000</v>
      </c>
      <c r="D26" s="5" t="n">
        <v>4000000</v>
      </c>
      <c r="E26" s="5" t="n">
        <v>2700000</v>
      </c>
    </row>
    <row r="27" spans="1:6">
      <c r="A27" s="4" t="s">
        <v>779</v>
      </c>
    </row>
    <row r="28" spans="1:6">
      <c r="A28" s="4" t="s">
        <v>772</v>
      </c>
      <c r="B28" s="5" t="n">
        <v>100000</v>
      </c>
      <c r="C28" s="5" t="n">
        <v>200000</v>
      </c>
      <c r="D28" s="4" t="s">
        <v>34</v>
      </c>
      <c r="E28" s="5" t="n">
        <v>1100000</v>
      </c>
    </row>
    <row r="29" spans="1:6">
      <c r="A29" s="4" t="s">
        <v>92</v>
      </c>
      <c r="B29" s="5" t="n">
        <v>-3600000</v>
      </c>
      <c r="C29" s="5" t="n">
        <v>-3500000</v>
      </c>
      <c r="D29" s="5" t="n">
        <v>-17500000</v>
      </c>
      <c r="E29" s="5" t="n">
        <v>-8900000</v>
      </c>
    </row>
    <row r="30" spans="1:6">
      <c r="A30" s="4" t="s">
        <v>773</v>
      </c>
      <c r="B30" s="5" t="n">
        <v>53400000</v>
      </c>
      <c r="C30" s="5" t="n">
        <v>103100000</v>
      </c>
      <c r="D30" s="5" t="n">
        <v>53400000</v>
      </c>
      <c r="E30" s="5" t="n">
        <v>103100000</v>
      </c>
    </row>
    <row r="31" spans="1:6">
      <c r="A31" s="4" t="s">
        <v>774</v>
      </c>
      <c r="B31" s="4" t="s">
        <v>34</v>
      </c>
      <c r="C31" s="4" t="s">
        <v>34</v>
      </c>
      <c r="D31" s="4" t="s">
        <v>34</v>
      </c>
      <c r="E31" s="4" t="s">
        <v>3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0</v>
      </c>
      <c r="B1" s="2" t="s">
        <v>77</v>
      </c>
      <c r="D1" s="2" t="s">
        <v>1</v>
      </c>
      <c r="F1" s="2" t="s">
        <v>435</v>
      </c>
    </row>
    <row r="2" spans="1:6">
      <c r="B2" s="2" t="s">
        <v>2</v>
      </c>
      <c r="C2" s="2" t="s">
        <v>78</v>
      </c>
      <c r="D2" s="2" t="s">
        <v>2</v>
      </c>
      <c r="E2" s="2" t="s">
        <v>78</v>
      </c>
      <c r="F2" s="2" t="s">
        <v>30</v>
      </c>
    </row>
    <row r="3" spans="1:6">
      <c r="A3" s="4" t="s">
        <v>108</v>
      </c>
      <c r="B3" s="7" t="n">
        <v>18000</v>
      </c>
      <c r="C3" s="7" t="n">
        <v>543000</v>
      </c>
      <c r="D3" s="7" t="n">
        <v>-17000</v>
      </c>
      <c r="E3" s="7" t="n">
        <v>1046000</v>
      </c>
    </row>
    <row r="4" spans="1:6">
      <c r="A4" s="4" t="s">
        <v>781</v>
      </c>
      <c r="B4" s="5" t="n">
        <v>18000</v>
      </c>
      <c r="C4" s="5" t="n">
        <v>543000</v>
      </c>
      <c r="D4" s="5" t="n">
        <v>-17000</v>
      </c>
      <c r="E4" s="5" t="n">
        <v>1046000</v>
      </c>
    </row>
    <row r="5" spans="1:6">
      <c r="A5" s="4" t="s">
        <v>111</v>
      </c>
      <c r="B5" s="5" t="n">
        <v>-242000</v>
      </c>
      <c r="C5" s="5" t="n">
        <v>533000</v>
      </c>
      <c r="D5" s="5" t="n">
        <v>-1054000</v>
      </c>
      <c r="E5" s="5" t="n">
        <v>1512000</v>
      </c>
    </row>
    <row r="6" spans="1:6">
      <c r="A6" s="4" t="s">
        <v>366</v>
      </c>
      <c r="B6" s="5" t="n">
        <v>121905000</v>
      </c>
      <c r="C6" s="5" t="n">
        <v>176490000</v>
      </c>
      <c r="D6" s="5" t="n">
        <v>121905000</v>
      </c>
      <c r="E6" s="5" t="n">
        <v>176490000</v>
      </c>
      <c r="F6" s="7" t="n">
        <v>181738000</v>
      </c>
    </row>
    <row r="7" spans="1:6">
      <c r="A7" s="4" t="s">
        <v>758</v>
      </c>
      <c r="D7" s="5" t="n">
        <v>181738000</v>
      </c>
      <c r="E7" s="5" t="n">
        <v>181320000</v>
      </c>
      <c r="F7" s="5" t="n">
        <v>181320000</v>
      </c>
    </row>
    <row r="8" spans="1:6">
      <c r="A8" s="4" t="s">
        <v>782</v>
      </c>
    </row>
    <row r="9" spans="1:6">
      <c r="A9" s="4" t="s">
        <v>783</v>
      </c>
      <c r="D9" s="4" t="s">
        <v>34</v>
      </c>
      <c r="E9" s="4" t="s">
        <v>34</v>
      </c>
      <c r="F9" s="4" t="s">
        <v>34</v>
      </c>
    </row>
    <row r="10" spans="1:6">
      <c r="A10" s="4" t="s">
        <v>108</v>
      </c>
      <c r="D10" s="5" t="n">
        <v>-607000</v>
      </c>
      <c r="E10" s="5" t="n">
        <v>1046000</v>
      </c>
      <c r="F10" s="5" t="n">
        <v>868000</v>
      </c>
    </row>
    <row r="11" spans="1:6">
      <c r="A11" s="4" t="s">
        <v>784</v>
      </c>
      <c r="D11" s="5" t="n">
        <v>-17000</v>
      </c>
      <c r="E11" s="5" t="n">
        <v>-39000</v>
      </c>
      <c r="F11" s="5" t="n">
        <v>-39000</v>
      </c>
    </row>
    <row r="12" spans="1:6">
      <c r="A12" s="4" t="s">
        <v>781</v>
      </c>
      <c r="D12" s="5" t="n">
        <v>-607000</v>
      </c>
      <c r="E12" s="5" t="n">
        <v>1046000</v>
      </c>
      <c r="F12" s="5" t="n">
        <v>868000</v>
      </c>
    </row>
    <row r="13" spans="1:6">
      <c r="A13" s="4" t="s">
        <v>784</v>
      </c>
      <c r="D13" s="5" t="n">
        <v>-17000</v>
      </c>
      <c r="E13" s="5" t="n">
        <v>-39000</v>
      </c>
      <c r="F13" s="5" t="n">
        <v>-39000</v>
      </c>
    </row>
    <row r="14" spans="1:6">
      <c r="A14" s="4" t="s">
        <v>111</v>
      </c>
      <c r="D14" s="5" t="n">
        <v>-624000</v>
      </c>
      <c r="E14" s="5" t="n">
        <v>1007000</v>
      </c>
      <c r="F14" s="5" t="n">
        <v>829000</v>
      </c>
    </row>
    <row r="15" spans="1:6">
      <c r="A15" s="4" t="s">
        <v>366</v>
      </c>
      <c r="B15" s="4" t="s">
        <v>34</v>
      </c>
      <c r="C15" s="5" t="n">
        <v>802000</v>
      </c>
      <c r="D15" s="4" t="s">
        <v>34</v>
      </c>
      <c r="E15" s="5" t="n">
        <v>802000</v>
      </c>
      <c r="F15" s="5" t="n">
        <v>624000</v>
      </c>
    </row>
    <row r="16" spans="1:6">
      <c r="A16" s="4" t="s">
        <v>758</v>
      </c>
      <c r="D16" s="5" t="n">
        <v>624000</v>
      </c>
      <c r="E16" s="5" t="n">
        <v>-205000</v>
      </c>
      <c r="F16" s="5" t="n">
        <v>-205000</v>
      </c>
    </row>
    <row r="17" spans="1:6">
      <c r="A17" s="4" t="s">
        <v>783</v>
      </c>
      <c r="D17" s="4" t="s">
        <v>34</v>
      </c>
      <c r="E17" s="4" t="s">
        <v>34</v>
      </c>
      <c r="F17" s="4" t="s">
        <v>34</v>
      </c>
    </row>
    <row r="18" spans="1:6">
      <c r="A18" s="4" t="s">
        <v>785</v>
      </c>
    </row>
    <row r="19" spans="1:6">
      <c r="A19" s="4" t="s">
        <v>783</v>
      </c>
      <c r="D19" s="5" t="n">
        <v>-430000</v>
      </c>
      <c r="E19" s="5" t="n">
        <v>505000</v>
      </c>
      <c r="F19" s="5" t="n">
        <v>942000</v>
      </c>
    </row>
    <row r="20" spans="1:6">
      <c r="A20" s="4" t="s">
        <v>108</v>
      </c>
      <c r="D20" s="4" t="s">
        <v>34</v>
      </c>
      <c r="E20" s="4" t="s">
        <v>34</v>
      </c>
      <c r="F20" s="4" t="s">
        <v>34</v>
      </c>
    </row>
    <row r="21" spans="1:6">
      <c r="A21" s="4" t="s">
        <v>784</v>
      </c>
      <c r="D21" s="4" t="s">
        <v>34</v>
      </c>
      <c r="E21" s="4" t="s">
        <v>34</v>
      </c>
      <c r="F21" s="4" t="s">
        <v>34</v>
      </c>
    </row>
    <row r="22" spans="1:6">
      <c r="A22" s="4" t="s">
        <v>781</v>
      </c>
      <c r="D22" s="4" t="s">
        <v>34</v>
      </c>
      <c r="E22" s="4" t="s">
        <v>34</v>
      </c>
      <c r="F22" s="4" t="s">
        <v>34</v>
      </c>
    </row>
    <row r="23" spans="1:6">
      <c r="A23" s="4" t="s">
        <v>784</v>
      </c>
      <c r="D23" s="4" t="s">
        <v>34</v>
      </c>
      <c r="E23" s="4" t="s">
        <v>34</v>
      </c>
      <c r="F23" s="4" t="s">
        <v>34</v>
      </c>
    </row>
    <row r="24" spans="1:6">
      <c r="A24" s="4" t="s">
        <v>111</v>
      </c>
      <c r="D24" s="5" t="n">
        <v>-430000</v>
      </c>
      <c r="E24" s="5" t="n">
        <v>505000</v>
      </c>
      <c r="F24" s="5" t="n">
        <v>942000</v>
      </c>
    </row>
    <row r="25" spans="1:6">
      <c r="A25" s="4" t="s">
        <v>366</v>
      </c>
      <c r="B25" s="5" t="n">
        <v>-968000</v>
      </c>
      <c r="C25" s="5" t="n">
        <v>-975000</v>
      </c>
      <c r="D25" s="5" t="n">
        <v>-968000</v>
      </c>
      <c r="E25" s="5" t="n">
        <v>-975000</v>
      </c>
      <c r="F25" s="5" t="n">
        <v>-538000</v>
      </c>
    </row>
    <row r="26" spans="1:6">
      <c r="A26" s="4" t="s">
        <v>758</v>
      </c>
      <c r="D26" s="5" t="n">
        <v>-538000</v>
      </c>
      <c r="E26" s="5" t="n">
        <v>-1480000</v>
      </c>
      <c r="F26" s="5" t="n">
        <v>-1480000</v>
      </c>
    </row>
    <row r="27" spans="1:6">
      <c r="A27" s="4" t="s">
        <v>783</v>
      </c>
      <c r="D27" s="5" t="n">
        <v>-430000</v>
      </c>
      <c r="E27" s="5" t="n">
        <v>505000</v>
      </c>
      <c r="F27" s="5" t="n">
        <v>942000</v>
      </c>
    </row>
    <row r="28" spans="1:6">
      <c r="A28" s="4" t="s">
        <v>121</v>
      </c>
    </row>
    <row r="29" spans="1:6">
      <c r="A29" s="4" t="s">
        <v>783</v>
      </c>
      <c r="D29" s="5" t="n">
        <v>-430000</v>
      </c>
      <c r="E29" s="5" t="n">
        <v>505000</v>
      </c>
      <c r="F29" s="5" t="n">
        <v>942000</v>
      </c>
    </row>
    <row r="30" spans="1:6">
      <c r="A30" s="4" t="s">
        <v>108</v>
      </c>
      <c r="D30" s="5" t="n">
        <v>-607000</v>
      </c>
      <c r="E30" s="5" t="n">
        <v>1046000</v>
      </c>
      <c r="F30" s="5" t="n">
        <v>868000</v>
      </c>
    </row>
    <row r="31" spans="1:6">
      <c r="A31" s="4" t="s">
        <v>784</v>
      </c>
      <c r="D31" s="5" t="n">
        <v>-17000</v>
      </c>
      <c r="E31" s="5" t="n">
        <v>-39000</v>
      </c>
      <c r="F31" s="5" t="n">
        <v>-39000</v>
      </c>
    </row>
    <row r="32" spans="1:6">
      <c r="A32" s="4" t="s">
        <v>781</v>
      </c>
      <c r="D32" s="5" t="n">
        <v>-607000</v>
      </c>
      <c r="E32" s="5" t="n">
        <v>1046000</v>
      </c>
      <c r="F32" s="5" t="n">
        <v>868000</v>
      </c>
    </row>
    <row r="33" spans="1:6">
      <c r="A33" s="4" t="s">
        <v>784</v>
      </c>
      <c r="D33" s="5" t="n">
        <v>-17000</v>
      </c>
      <c r="E33" s="5" t="n">
        <v>-39000</v>
      </c>
      <c r="F33" s="5" t="n">
        <v>-39000</v>
      </c>
    </row>
    <row r="34" spans="1:6">
      <c r="A34" s="4" t="s">
        <v>111</v>
      </c>
      <c r="D34" s="5" t="n">
        <v>-1054000</v>
      </c>
      <c r="E34" s="5" t="n">
        <v>1512000</v>
      </c>
      <c r="F34" s="5" t="n">
        <v>1771000</v>
      </c>
    </row>
    <row r="35" spans="1:6">
      <c r="A35" s="4" t="s">
        <v>366</v>
      </c>
      <c r="B35" s="7" t="n">
        <v>-968000</v>
      </c>
      <c r="C35" s="7" t="n">
        <v>-173000</v>
      </c>
      <c r="D35" s="5" t="n">
        <v>-968000</v>
      </c>
      <c r="E35" s="5" t="n">
        <v>-173000</v>
      </c>
      <c r="F35" s="5" t="n">
        <v>86000</v>
      </c>
    </row>
    <row r="36" spans="1:6">
      <c r="A36" s="4" t="s">
        <v>758</v>
      </c>
      <c r="D36" s="5" t="n">
        <v>86000</v>
      </c>
      <c r="E36" s="5" t="n">
        <v>-1685000</v>
      </c>
      <c r="F36" s="5" t="n">
        <v>-1685000</v>
      </c>
    </row>
    <row r="37" spans="1:6">
      <c r="A37" s="4" t="s">
        <v>783</v>
      </c>
      <c r="D37" s="7" t="n">
        <v>-430000</v>
      </c>
      <c r="E37" s="7" t="n">
        <v>505000</v>
      </c>
      <c r="F37" s="7" t="n">
        <v>942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86</v>
      </c>
      <c r="B1" s="2" t="s">
        <v>77</v>
      </c>
      <c r="D1" s="2" t="s">
        <v>1</v>
      </c>
      <c r="F1" s="2" t="s">
        <v>435</v>
      </c>
    </row>
    <row r="2" spans="1:6">
      <c r="B2" s="2" t="s">
        <v>2</v>
      </c>
      <c r="C2" s="2" t="s">
        <v>78</v>
      </c>
      <c r="D2" s="2" t="s">
        <v>2</v>
      </c>
      <c r="E2" s="2" t="s">
        <v>78</v>
      </c>
      <c r="F2" s="2" t="s">
        <v>30</v>
      </c>
    </row>
    <row r="3" spans="1:6">
      <c r="A3" s="4" t="s">
        <v>787</v>
      </c>
      <c r="D3" s="7" t="n">
        <v>287000</v>
      </c>
      <c r="E3" s="7" t="n">
        <v>-650000</v>
      </c>
      <c r="F3" s="7" t="n">
        <v>-628000</v>
      </c>
    </row>
    <row r="4" spans="1:6">
      <c r="A4" s="4" t="s">
        <v>114</v>
      </c>
      <c r="B4" s="7" t="n">
        <v>-12000</v>
      </c>
      <c r="C4" s="7" t="n">
        <v>-364000</v>
      </c>
      <c r="D4" s="5" t="n">
        <v>11000</v>
      </c>
      <c r="E4" s="5" t="n">
        <v>-647000</v>
      </c>
      <c r="F4" s="5" t="n">
        <v>-529000</v>
      </c>
    </row>
    <row r="5" spans="1:6">
      <c r="A5" s="4" t="s">
        <v>788</v>
      </c>
      <c r="D5" s="5" t="n">
        <v>11000</v>
      </c>
      <c r="E5" s="5" t="n">
        <v>24000</v>
      </c>
      <c r="F5" s="5" t="n">
        <v>24000</v>
      </c>
    </row>
    <row r="6" spans="1:6">
      <c r="A6" s="4" t="s">
        <v>787</v>
      </c>
      <c r="D6" s="7" t="n">
        <v>-287000</v>
      </c>
      <c r="E6" s="7" t="n">
        <v>650000</v>
      </c>
      <c r="F6" s="7" t="n">
        <v>628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9</v>
      </c>
      <c r="B1" s="2" t="s">
        <v>790</v>
      </c>
      <c r="C1" s="2" t="s">
        <v>791</v>
      </c>
      <c r="D1" s="2" t="s">
        <v>2</v>
      </c>
      <c r="E1" s="2" t="s">
        <v>78</v>
      </c>
      <c r="F1" s="2" t="s">
        <v>2</v>
      </c>
      <c r="G1" s="2" t="s">
        <v>78</v>
      </c>
    </row>
    <row r="2" spans="1:7">
      <c r="A2" s="4" t="s">
        <v>792</v>
      </c>
      <c r="F2" s="7" t="n">
        <v>21000</v>
      </c>
      <c r="G2" s="7" t="n">
        <v>123000</v>
      </c>
    </row>
    <row r="3" spans="1:7">
      <c r="A3" s="4" t="s">
        <v>793</v>
      </c>
    </row>
    <row r="4" spans="1:7">
      <c r="A4" s="4" t="s">
        <v>794</v>
      </c>
      <c r="B4" s="4" t="s">
        <v>795</v>
      </c>
    </row>
    <row r="5" spans="1:7">
      <c r="A5" s="4" t="s">
        <v>796</v>
      </c>
      <c r="D5" s="7" t="n">
        <v>20000</v>
      </c>
      <c r="E5" s="7" t="n">
        <v>20000</v>
      </c>
      <c r="F5" s="5" t="n">
        <v>60000</v>
      </c>
      <c r="G5" s="5" t="n">
        <v>60000</v>
      </c>
    </row>
    <row r="6" spans="1:7">
      <c r="A6" s="4" t="s">
        <v>797</v>
      </c>
    </row>
    <row r="7" spans="1:7">
      <c r="A7" s="4" t="s">
        <v>798</v>
      </c>
      <c r="D7" s="7" t="n">
        <v>33000</v>
      </c>
      <c r="E7" s="5" t="n">
        <v>33000</v>
      </c>
      <c r="F7" s="7" t="n">
        <v>100000</v>
      </c>
      <c r="G7" s="5" t="n">
        <v>100000</v>
      </c>
    </row>
    <row r="8" spans="1:7">
      <c r="A8" s="4" t="s">
        <v>799</v>
      </c>
    </row>
    <row r="9" spans="1:7">
      <c r="A9" s="4" t="s">
        <v>800</v>
      </c>
      <c r="F9" s="4" t="s">
        <v>801</v>
      </c>
    </row>
    <row r="10" spans="1:7">
      <c r="A10" s="4" t="s">
        <v>802</v>
      </c>
    </row>
    <row r="11" spans="1:7">
      <c r="A11" s="4" t="s">
        <v>566</v>
      </c>
      <c r="F11" s="4" t="s">
        <v>803</v>
      </c>
    </row>
    <row r="12" spans="1:7">
      <c r="A12" s="4" t="s">
        <v>804</v>
      </c>
    </row>
    <row r="13" spans="1:7">
      <c r="A13" s="4" t="s">
        <v>796</v>
      </c>
      <c r="F13" s="7" t="n">
        <v>700000</v>
      </c>
    </row>
    <row r="14" spans="1:7">
      <c r="A14" s="4" t="s">
        <v>805</v>
      </c>
    </row>
    <row r="15" spans="1:7">
      <c r="A15" s="4" t="s">
        <v>806</v>
      </c>
      <c r="D15" s="5" t="n">
        <v>55000</v>
      </c>
    </row>
    <row r="16" spans="1:7">
      <c r="A16" s="4" t="s">
        <v>807</v>
      </c>
      <c r="D16" s="7" t="n">
        <v>400000</v>
      </c>
      <c r="F16" s="5" t="n">
        <v>400000</v>
      </c>
    </row>
    <row r="17" spans="1:7">
      <c r="A17" s="4" t="s">
        <v>808</v>
      </c>
      <c r="D17" s="5" t="n">
        <v>0</v>
      </c>
    </row>
    <row r="18" spans="1:7">
      <c r="A18" s="4" t="s">
        <v>809</v>
      </c>
    </row>
    <row r="19" spans="1:7">
      <c r="A19" s="4" t="s">
        <v>792</v>
      </c>
      <c r="D19" s="5" t="n">
        <v>0</v>
      </c>
      <c r="E19" s="7" t="n">
        <v>100000</v>
      </c>
      <c r="F19" s="5" t="n">
        <v>100000</v>
      </c>
      <c r="G19" s="7" t="n">
        <v>300000</v>
      </c>
    </row>
    <row r="20" spans="1:7">
      <c r="A20" s="4" t="s">
        <v>810</v>
      </c>
    </row>
    <row r="21" spans="1:7">
      <c r="A21" s="4" t="s">
        <v>811</v>
      </c>
      <c r="C21" s="7" t="n">
        <v>500000</v>
      </c>
    </row>
    <row r="22" spans="1:7">
      <c r="A22" s="4" t="s">
        <v>812</v>
      </c>
      <c r="D22" s="7" t="n">
        <v>600000</v>
      </c>
      <c r="F22" s="7" t="n">
        <v>600000</v>
      </c>
    </row>
    <row r="23" spans="1:7">
      <c r="A23" s="4" t="s">
        <v>813</v>
      </c>
    </row>
    <row r="24" spans="1:7">
      <c r="A24" s="4" t="s">
        <v>814</v>
      </c>
      <c r="C24" s="7" t="n">
        <v>12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5</v>
      </c>
      <c r="B1" s="2" t="s">
        <v>816</v>
      </c>
      <c r="C1" s="2" t="s">
        <v>817</v>
      </c>
      <c r="D1" s="2" t="s">
        <v>512</v>
      </c>
      <c r="E1" s="2" t="s">
        <v>513</v>
      </c>
    </row>
    <row r="2" spans="1:5">
      <c r="A2" s="4" t="s">
        <v>295</v>
      </c>
    </row>
    <row r="3" spans="1:5">
      <c r="A3" s="4" t="s">
        <v>519</v>
      </c>
      <c r="D3" s="4" t="s">
        <v>520</v>
      </c>
      <c r="E3" s="4" t="s">
        <v>521</v>
      </c>
    </row>
    <row r="4" spans="1:5">
      <c r="A4" s="4" t="s">
        <v>818</v>
      </c>
    </row>
    <row r="5" spans="1:5">
      <c r="A5" s="4" t="s">
        <v>819</v>
      </c>
      <c r="C5" s="7" t="n">
        <v>16</v>
      </c>
    </row>
    <row r="6" spans="1:5">
      <c r="A6" s="4" t="s">
        <v>820</v>
      </c>
    </row>
    <row r="7" spans="1:5">
      <c r="A7" s="4" t="s">
        <v>519</v>
      </c>
      <c r="C7" s="4" t="s">
        <v>520</v>
      </c>
    </row>
    <row r="8" spans="1:5">
      <c r="A8" s="4" t="s">
        <v>821</v>
      </c>
    </row>
    <row r="9" spans="1:5">
      <c r="A9" s="4" t="s">
        <v>822</v>
      </c>
      <c r="B9" s="9" t="n">
        <v>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8</v>
      </c>
    </row>
    <row r="3" spans="1:3">
      <c r="A3" s="3" t="s">
        <v>149</v>
      </c>
    </row>
    <row r="4" spans="1:3">
      <c r="A4" s="4" t="s">
        <v>94</v>
      </c>
      <c r="B4" s="7" t="n">
        <v>-4652000</v>
      </c>
      <c r="C4" s="7" t="n">
        <v>5332000</v>
      </c>
    </row>
    <row r="5" spans="1:3">
      <c r="A5" s="3" t="s">
        <v>150</v>
      </c>
    </row>
    <row r="6" spans="1:3">
      <c r="A6" s="4" t="s">
        <v>151</v>
      </c>
      <c r="B6" s="5" t="n">
        <v>267000</v>
      </c>
      <c r="C6" s="5" t="n">
        <v>442000</v>
      </c>
    </row>
    <row r="7" spans="1:3">
      <c r="A7" s="4" t="s">
        <v>43</v>
      </c>
      <c r="B7" s="5" t="n">
        <v>-2994000</v>
      </c>
      <c r="C7" s="5" t="n">
        <v>-662000</v>
      </c>
    </row>
    <row r="8" spans="1:3">
      <c r="A8" s="4" t="s">
        <v>91</v>
      </c>
      <c r="B8" s="5" t="n">
        <v>148000</v>
      </c>
      <c r="C8" s="5" t="n">
        <v>124000</v>
      </c>
    </row>
    <row r="9" spans="1:3">
      <c r="A9" s="4" t="s">
        <v>152</v>
      </c>
      <c r="B9" s="5" t="n">
        <v>-242000</v>
      </c>
      <c r="C9" s="4" t="s">
        <v>34</v>
      </c>
    </row>
    <row r="10" spans="1:3">
      <c r="A10" s="4" t="s">
        <v>153</v>
      </c>
      <c r="B10" s="5" t="n">
        <v>81000</v>
      </c>
      <c r="C10" s="5" t="n">
        <v>567000</v>
      </c>
    </row>
    <row r="11" spans="1:3">
      <c r="A11" s="4" t="s">
        <v>154</v>
      </c>
      <c r="B11" s="5" t="n">
        <v>1011000</v>
      </c>
      <c r="C11" s="5" t="n">
        <v>63000</v>
      </c>
    </row>
    <row r="12" spans="1:3">
      <c r="A12" s="4" t="s">
        <v>155</v>
      </c>
      <c r="B12" s="5" t="n">
        <v>-4760000</v>
      </c>
      <c r="C12" s="5" t="n">
        <v>-3907000</v>
      </c>
    </row>
    <row r="13" spans="1:3">
      <c r="A13" s="4" t="s">
        <v>156</v>
      </c>
      <c r="B13" s="5" t="n">
        <v>-5238000</v>
      </c>
      <c r="C13" s="5" t="n">
        <v>-4586000</v>
      </c>
    </row>
    <row r="14" spans="1:3">
      <c r="A14" s="4" t="s">
        <v>157</v>
      </c>
      <c r="B14" s="5" t="n">
        <v>5353000</v>
      </c>
      <c r="C14" s="4" t="s">
        <v>34</v>
      </c>
    </row>
    <row r="15" spans="1:3">
      <c r="A15" s="4" t="s">
        <v>158</v>
      </c>
      <c r="B15" s="4" t="s">
        <v>34</v>
      </c>
      <c r="C15" s="5" t="n">
        <v>-246000</v>
      </c>
    </row>
    <row r="16" spans="1:3">
      <c r="A16" s="4" t="s">
        <v>159</v>
      </c>
      <c r="B16" s="4" t="s">
        <v>34</v>
      </c>
      <c r="C16" s="5" t="n">
        <v>59000</v>
      </c>
    </row>
    <row r="17" spans="1:3">
      <c r="A17" s="4" t="s">
        <v>160</v>
      </c>
      <c r="B17" s="4" t="s">
        <v>34</v>
      </c>
      <c r="C17" s="5" t="n">
        <v>1000000</v>
      </c>
    </row>
    <row r="18" spans="1:3">
      <c r="A18" s="4" t="s">
        <v>161</v>
      </c>
      <c r="B18" s="5" t="n">
        <v>3590000</v>
      </c>
      <c r="C18" s="4" t="s">
        <v>34</v>
      </c>
    </row>
    <row r="19" spans="1:3">
      <c r="A19" s="4" t="s">
        <v>162</v>
      </c>
      <c r="B19" s="4" t="s">
        <v>34</v>
      </c>
      <c r="C19" s="5" t="n">
        <v>21000</v>
      </c>
    </row>
    <row r="20" spans="1:3">
      <c r="A20" s="3" t="s">
        <v>163</v>
      </c>
    </row>
    <row r="21" spans="1:3">
      <c r="A21" s="4" t="s">
        <v>41</v>
      </c>
      <c r="B21" s="5" t="n">
        <v>-3956000</v>
      </c>
      <c r="C21" s="5" t="n">
        <v>2064000</v>
      </c>
    </row>
    <row r="22" spans="1:3">
      <c r="A22" s="4" t="s">
        <v>40</v>
      </c>
      <c r="B22" s="5" t="n">
        <v>-362000</v>
      </c>
      <c r="C22" s="5" t="n">
        <v>341000</v>
      </c>
    </row>
    <row r="23" spans="1:3">
      <c r="A23" s="4" t="s">
        <v>45</v>
      </c>
      <c r="B23" s="5" t="n">
        <v>3140000</v>
      </c>
      <c r="C23" s="5" t="n">
        <v>-964000</v>
      </c>
    </row>
    <row r="24" spans="1:3">
      <c r="A24" s="4" t="s">
        <v>51</v>
      </c>
      <c r="B24" s="5" t="n">
        <v>-252000</v>
      </c>
      <c r="C24" s="4" t="s">
        <v>34</v>
      </c>
    </row>
    <row r="25" spans="1:3">
      <c r="A25" s="4" t="s">
        <v>50</v>
      </c>
      <c r="B25" s="5" t="n">
        <v>2229000</v>
      </c>
      <c r="C25" s="5" t="n">
        <v>2686000</v>
      </c>
    </row>
    <row r="26" spans="1:3">
      <c r="A26" s="4" t="s">
        <v>164</v>
      </c>
      <c r="B26" s="5" t="n">
        <v>-6637000</v>
      </c>
      <c r="C26" s="5" t="n">
        <v>2334000</v>
      </c>
    </row>
    <row r="27" spans="1:3">
      <c r="A27" s="3" t="s">
        <v>165</v>
      </c>
    </row>
    <row r="28" spans="1:3">
      <c r="A28" s="4" t="s">
        <v>166</v>
      </c>
      <c r="B28" s="5" t="n">
        <v>-2213000</v>
      </c>
      <c r="C28" s="5" t="n">
        <v>-6470000</v>
      </c>
    </row>
    <row r="29" spans="1:3">
      <c r="A29" s="4" t="s">
        <v>167</v>
      </c>
      <c r="B29" s="5" t="n">
        <v>6618000</v>
      </c>
      <c r="C29" s="5" t="n">
        <v>7414000</v>
      </c>
    </row>
    <row r="30" spans="1:3">
      <c r="A30" s="4" t="s">
        <v>168</v>
      </c>
      <c r="B30" s="5" t="n">
        <v>-13193000</v>
      </c>
      <c r="C30" s="5" t="n">
        <v>-11704000</v>
      </c>
    </row>
    <row r="31" spans="1:3">
      <c r="A31" s="4" t="s">
        <v>169</v>
      </c>
      <c r="B31" s="5" t="n">
        <v>62406000</v>
      </c>
      <c r="C31" s="5" t="n">
        <v>16302000</v>
      </c>
    </row>
    <row r="32" spans="1:3">
      <c r="A32" s="4" t="s">
        <v>170</v>
      </c>
      <c r="B32" s="4" t="s">
        <v>34</v>
      </c>
      <c r="C32" s="5" t="n">
        <v>-800000</v>
      </c>
    </row>
    <row r="33" spans="1:3">
      <c r="A33" s="4" t="s">
        <v>171</v>
      </c>
      <c r="B33" s="5" t="n">
        <v>-14624000</v>
      </c>
      <c r="C33" s="5" t="n">
        <v>-27689000</v>
      </c>
    </row>
    <row r="34" spans="1:3">
      <c r="A34" s="4" t="s">
        <v>172</v>
      </c>
      <c r="B34" s="5" t="n">
        <v>35375000</v>
      </c>
      <c r="C34" s="5" t="n">
        <v>20673000</v>
      </c>
    </row>
    <row r="35" spans="1:3">
      <c r="A35" s="4" t="s">
        <v>173</v>
      </c>
      <c r="B35" s="5" t="n">
        <v>-21000</v>
      </c>
      <c r="C35" s="5" t="n">
        <v>-123000</v>
      </c>
    </row>
    <row r="36" spans="1:3">
      <c r="A36" s="4" t="s">
        <v>174</v>
      </c>
      <c r="B36" s="5" t="n">
        <v>-13363000</v>
      </c>
      <c r="C36" s="5" t="n">
        <v>-12264000</v>
      </c>
    </row>
    <row r="37" spans="1:3">
      <c r="A37" s="4" t="s">
        <v>175</v>
      </c>
      <c r="B37" s="5" t="n">
        <v>7186000</v>
      </c>
      <c r="C37" s="5" t="n">
        <v>5508000</v>
      </c>
    </row>
    <row r="38" spans="1:3">
      <c r="A38" s="4" t="s">
        <v>176</v>
      </c>
      <c r="B38" s="5" t="n">
        <v>7727000</v>
      </c>
      <c r="C38" s="4" t="s">
        <v>34</v>
      </c>
    </row>
    <row r="39" spans="1:3">
      <c r="A39" s="4" t="s">
        <v>177</v>
      </c>
      <c r="B39" s="5" t="n">
        <v>75898000</v>
      </c>
      <c r="C39" s="5" t="n">
        <v>-9153000</v>
      </c>
    </row>
    <row r="40" spans="1:3">
      <c r="A40" s="3" t="s">
        <v>178</v>
      </c>
    </row>
    <row r="41" spans="1:3">
      <c r="A41" s="4" t="s">
        <v>179</v>
      </c>
      <c r="B41" s="4" t="s">
        <v>34</v>
      </c>
      <c r="C41" s="5" t="n">
        <v>872000</v>
      </c>
    </row>
    <row r="42" spans="1:3">
      <c r="A42" s="4" t="s">
        <v>135</v>
      </c>
      <c r="B42" s="5" t="n">
        <v>-54203000</v>
      </c>
      <c r="C42" s="5" t="n">
        <v>-11174000</v>
      </c>
    </row>
    <row r="43" spans="1:3">
      <c r="A43" s="4" t="s">
        <v>180</v>
      </c>
      <c r="B43" s="5" t="n">
        <v>-35248000</v>
      </c>
      <c r="C43" s="4" t="s">
        <v>34</v>
      </c>
    </row>
    <row r="44" spans="1:3">
      <c r="A44" s="4" t="s">
        <v>181</v>
      </c>
      <c r="B44" s="5" t="n">
        <v>-366000</v>
      </c>
      <c r="C44" s="5" t="n">
        <v>-1139000</v>
      </c>
    </row>
    <row r="45" spans="1:3">
      <c r="A45" s="4" t="s">
        <v>182</v>
      </c>
      <c r="B45" s="5" t="n">
        <v>9600000</v>
      </c>
      <c r="C45" s="4" t="s">
        <v>34</v>
      </c>
    </row>
    <row r="46" spans="1:3">
      <c r="A46" s="4" t="s">
        <v>183</v>
      </c>
      <c r="B46" s="5" t="n">
        <v>30632000</v>
      </c>
      <c r="C46" s="5" t="n">
        <v>14431000</v>
      </c>
    </row>
    <row r="47" spans="1:3">
      <c r="A47" s="4" t="s">
        <v>184</v>
      </c>
      <c r="B47" s="5" t="n">
        <v>-21632000</v>
      </c>
      <c r="C47" s="5" t="n">
        <v>-3375000</v>
      </c>
    </row>
    <row r="48" spans="1:3">
      <c r="A48" s="4" t="s">
        <v>185</v>
      </c>
      <c r="B48" s="5" t="n">
        <v>-71217000</v>
      </c>
      <c r="C48" s="5" t="n">
        <v>-385000</v>
      </c>
    </row>
    <row r="49" spans="1:3">
      <c r="A49" s="4" t="s">
        <v>186</v>
      </c>
      <c r="B49" s="5" t="n">
        <v>-1956000</v>
      </c>
      <c r="C49" s="5" t="n">
        <v>-7204000</v>
      </c>
    </row>
    <row r="50" spans="1:3">
      <c r="A50" s="4" t="s">
        <v>187</v>
      </c>
      <c r="B50" s="5" t="n">
        <v>18526000</v>
      </c>
      <c r="C50" s="5" t="n">
        <v>24315000</v>
      </c>
    </row>
    <row r="51" spans="1:3">
      <c r="A51" s="4" t="s">
        <v>188</v>
      </c>
      <c r="B51" s="5" t="n">
        <v>16570000</v>
      </c>
      <c r="C51" s="5" t="n">
        <v>17111000</v>
      </c>
    </row>
    <row r="52" spans="1:3">
      <c r="A52" s="3" t="s">
        <v>189</v>
      </c>
    </row>
    <row r="53" spans="1:3">
      <c r="A53" s="4" t="s">
        <v>90</v>
      </c>
      <c r="B53" s="5" t="n">
        <v>3031000</v>
      </c>
      <c r="C53" s="5" t="n">
        <v>2353000</v>
      </c>
    </row>
    <row r="54" spans="1:3">
      <c r="A54" s="4" t="s">
        <v>190</v>
      </c>
      <c r="B54" s="5" t="n">
        <v>6046000</v>
      </c>
      <c r="C54" s="4" t="s">
        <v>34</v>
      </c>
    </row>
    <row r="55" spans="1:3">
      <c r="A55" s="4" t="s">
        <v>191</v>
      </c>
    </row>
    <row r="56" spans="1:3">
      <c r="A56" s="3" t="s">
        <v>192</v>
      </c>
    </row>
    <row r="57" spans="1:3">
      <c r="A57" s="4" t="s">
        <v>193</v>
      </c>
      <c r="B57" s="4" t="s">
        <v>34</v>
      </c>
      <c r="C57" s="5" t="n">
        <v>1000000</v>
      </c>
    </row>
    <row r="58" spans="1:3">
      <c r="A58" s="4" t="s">
        <v>194</v>
      </c>
    </row>
    <row r="59" spans="1:3">
      <c r="A59" s="3" t="s">
        <v>192</v>
      </c>
    </row>
    <row r="60" spans="1:3">
      <c r="A60" s="4" t="s">
        <v>193</v>
      </c>
      <c r="B60" s="7" t="n">
        <v>404000</v>
      </c>
      <c r="C60" s="4" t="s">
        <v>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6:32Z</dcterms:created>
  <dcterms:modified xmlns:dcterms="http://purl.org/dc/terms/" xmlns:xsi="http://www.w3.org/2001/XMLSchema-instance" xsi:type="dcterms:W3CDTF">2017-08-09T16:16:32Z</dcterms:modified>
</cp:coreProperties>
</file>